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Fair Value Measurements" sheetId="9" state="visible" r:id="rId9"/>
    <sheet xmlns:r="http://schemas.openxmlformats.org/officeDocument/2006/relationships" name="Related Party Transactions" sheetId="10" state="visible" r:id="rId10"/>
    <sheet xmlns:r="http://schemas.openxmlformats.org/officeDocument/2006/relationships" name="Notes and Convertible Notes Pay" sheetId="11" state="visible" r:id="rId11"/>
    <sheet xmlns:r="http://schemas.openxmlformats.org/officeDocument/2006/relationships" name="Stockholder's Equity (Deficit)"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Fair Value Measurements (Tables" sheetId="17" state="visible" r:id="rId17"/>
    <sheet xmlns:r="http://schemas.openxmlformats.org/officeDocument/2006/relationships" name="Notes and Convertible Notes P18" sheetId="18" state="visible" r:id="rId18"/>
    <sheet xmlns:r="http://schemas.openxmlformats.org/officeDocument/2006/relationships" name="Property and Equipment - Schedu" sheetId="19" state="visible" r:id="rId19"/>
    <sheet xmlns:r="http://schemas.openxmlformats.org/officeDocument/2006/relationships" name="Fair Value Measurements - Sched" sheetId="20" state="visible" r:id="rId20"/>
    <sheet xmlns:r="http://schemas.openxmlformats.org/officeDocument/2006/relationships" name="Fair Value Measurements - Sch21" sheetId="21" state="visible" r:id="rId21"/>
    <sheet xmlns:r="http://schemas.openxmlformats.org/officeDocument/2006/relationships" name="Notes and Convertible Notes P22" sheetId="22" state="visible" r:id="rId22"/>
  </sheets>
  <definedNames/>
  <calcPr calcId="124519" fullCalcOnLoad="1"/>
</workbook>
</file>

<file path=xl/sharedStrings.xml><?xml version="1.0" encoding="utf-8"?>
<sst xmlns="http://schemas.openxmlformats.org/spreadsheetml/2006/main" uniqueCount="252">
  <si>
    <t>Document and Entity Information - shares</t>
  </si>
  <si>
    <t>9 Months Ended</t>
  </si>
  <si>
    <t>Sep. 30, 2015</t>
  </si>
  <si>
    <t>Apr. 04, 2018</t>
  </si>
  <si>
    <t>Document And Entity Information</t>
  </si>
  <si>
    <t>Entity Registrant Name</t>
  </si>
  <si>
    <t>FRESH PROMISE FOOD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Is Entity a Well-known Seasoned Issuer?</t>
  </si>
  <si>
    <t>No</t>
  </si>
  <si>
    <t>Is Entity a Voluntary Filer?</t>
  </si>
  <si>
    <t>Is Entity's Reporting Status Current?</t>
  </si>
  <si>
    <t>Entity Common Stock, Shares Outstanding</t>
  </si>
  <si>
    <t>Trading Symbol</t>
  </si>
  <si>
    <t>FPFI</t>
  </si>
  <si>
    <t>Document Fiscal Period Focus</t>
  </si>
  <si>
    <t>Q3</t>
  </si>
  <si>
    <t>Document Fiscal Year Focus</t>
  </si>
  <si>
    <t>Consolidated Balance Sheet - USD ($)</t>
  </si>
  <si>
    <t>Dec. 31, 2014</t>
  </si>
  <si>
    <t>Current Assets</t>
  </si>
  <si>
    <t>Cash</t>
  </si>
  <si>
    <t>Accounts Receivable</t>
  </si>
  <si>
    <t xml:space="preserve"> </t>
  </si>
  <si>
    <t>Inventory</t>
  </si>
  <si>
    <t>Other Current Assets</t>
  </si>
  <si>
    <t>Total Current Assets</t>
  </si>
  <si>
    <t>Property, Plant &amp; Equipment net</t>
  </si>
  <si>
    <t>Website Development &amp; Software Purchased</t>
  </si>
  <si>
    <t>Total Assets</t>
  </si>
  <si>
    <t>Current Liabilities</t>
  </si>
  <si>
    <t>Account payable</t>
  </si>
  <si>
    <t>Accrued expenses</t>
  </si>
  <si>
    <t>Convertible note payable</t>
  </si>
  <si>
    <t>Accrued salaries due officers</t>
  </si>
  <si>
    <t>Convertible note derivative liability</t>
  </si>
  <si>
    <t>Loan due related parties</t>
  </si>
  <si>
    <t>Capital lease liability-short term</t>
  </si>
  <si>
    <t>Total Current Liabilities</t>
  </si>
  <si>
    <t>Long Term Liabilities</t>
  </si>
  <si>
    <t>Capital Lease Liability net of current portion</t>
  </si>
  <si>
    <t>Total Liabilities</t>
  </si>
  <si>
    <t>Preferred stock series B - par value, $0.00001 10 shares authorized, and 2 and 2 shares outstanding, respectively.</t>
  </si>
  <si>
    <t>Preferred stock series C - par value $0.00001 30,000,000 shares authorized, 308,180 and 341,180 shares outstanding, respectively.</t>
  </si>
  <si>
    <t>Common stock - par value $0.00001 2,000,000,000 shares authorized, 177,354,907 and 7,155,532 shares outstanding, respectively</t>
  </si>
  <si>
    <t>Additional paid In Capital</t>
  </si>
  <si>
    <t>Accumulated deficit</t>
  </si>
  <si>
    <t>Total Stockholders' Deficit</t>
  </si>
  <si>
    <t>Total Liabilities and Stockholders' Deficit</t>
  </si>
  <si>
    <t>Consolidated Balance Sheet (Parenthetical) - $ / shares</t>
  </si>
  <si>
    <t>Consolidated Balance Sheet Parenthetical</t>
  </si>
  <si>
    <t>Preferred stock series B, par value</t>
  </si>
  <si>
    <t>Preferred stock series B, shares authorized</t>
  </si>
  <si>
    <t>Preferred stock series B, shares outstanding</t>
  </si>
  <si>
    <t>Preferred stock series C, par value</t>
  </si>
  <si>
    <t>Preferred stock series C, shares authorized</t>
  </si>
  <si>
    <t>Preferred stock series C, shares outstanding</t>
  </si>
  <si>
    <t>Common stock, par value</t>
  </si>
  <si>
    <t>Common stock, shares authorized</t>
  </si>
  <si>
    <t>Common stock, shares outstanding</t>
  </si>
  <si>
    <t>Consolidated Statement of Operations (Unaudited) - USD ($)</t>
  </si>
  <si>
    <t>3 Months Ended</t>
  </si>
  <si>
    <t>Sep. 30, 2014</t>
  </si>
  <si>
    <t>Income Statement [Abstract]</t>
  </si>
  <si>
    <t>Revenues</t>
  </si>
  <si>
    <t>Cost of Goods Sold</t>
  </si>
  <si>
    <t>Gross Margin</t>
  </si>
  <si>
    <t>Operating Expenses</t>
  </si>
  <si>
    <t>Rent</t>
  </si>
  <si>
    <t>Professional fees</t>
  </si>
  <si>
    <t>Consulting fees</t>
  </si>
  <si>
    <t>General and administrative expense</t>
  </si>
  <si>
    <t>Payroll and related expense</t>
  </si>
  <si>
    <t>Depreciation</t>
  </si>
  <si>
    <t>Stock based compensation</t>
  </si>
  <si>
    <t>Total Operating Expenses</t>
  </si>
  <si>
    <t>Loss from operations</t>
  </si>
  <si>
    <t>Other expenses (Income)</t>
  </si>
  <si>
    <t>Debt forgiveness</t>
  </si>
  <si>
    <t>(Gain) Loss on Change in value of derivative liability</t>
  </si>
  <si>
    <t>Derivative liability expense</t>
  </si>
  <si>
    <t>(Gain) Loss on Extinguishment</t>
  </si>
  <si>
    <t>(Gain) loss on Note conversion</t>
  </si>
  <si>
    <t>Other expense</t>
  </si>
  <si>
    <t>(Gain) Loss on stock issuance</t>
  </si>
  <si>
    <t>Interest expense</t>
  </si>
  <si>
    <t>Total other expenses</t>
  </si>
  <si>
    <t>Loss before provision for income tax</t>
  </si>
  <si>
    <t>Provision for income tax</t>
  </si>
  <si>
    <t>Net Loss</t>
  </si>
  <si>
    <t>Net Loss per share: Basic and diluted</t>
  </si>
  <si>
    <t>Weighted Average Number of Shares Outstanding: Basic and diluted</t>
  </si>
  <si>
    <t>Consolidated Statements of Cash Flows (Unaudited) - USD ($)</t>
  </si>
  <si>
    <t>OPERATING ACTIVITIES</t>
  </si>
  <si>
    <t>Net loss from operations</t>
  </si>
  <si>
    <t>Adjustments to reconcile net loss to net cash used in operating activities:</t>
  </si>
  <si>
    <t>Amortization of debt discount</t>
  </si>
  <si>
    <t>Other expense - other</t>
  </si>
  <si>
    <t>(Gain) loss on note conversion</t>
  </si>
  <si>
    <t>Premium expense</t>
  </si>
  <si>
    <t>Changes in working capital items</t>
  </si>
  <si>
    <t>Other current assets</t>
  </si>
  <si>
    <t>Amount due current and former officer</t>
  </si>
  <si>
    <t>Advances from related parties</t>
  </si>
  <si>
    <t>(Increase) decrease in inventory</t>
  </si>
  <si>
    <t>(Increase) in account receivable</t>
  </si>
  <si>
    <t>Decrease in accounts payable</t>
  </si>
  <si>
    <t>Increase (decrease) in accrued expenses</t>
  </si>
  <si>
    <t>Cashflow from operating activities</t>
  </si>
  <si>
    <t>INVESTING ACTIVITIES</t>
  </si>
  <si>
    <t>Purchase of Property, Plant &amp; Equipment</t>
  </si>
  <si>
    <t>Website development</t>
  </si>
  <si>
    <t>Cashflow from investing activities</t>
  </si>
  <si>
    <t>FINANCING ACTIVITIES</t>
  </si>
  <si>
    <t>Proceeds from short term loans</t>
  </si>
  <si>
    <t>Proceeds from Capital Lease</t>
  </si>
  <si>
    <t>Proceeds from stock sale</t>
  </si>
  <si>
    <t>Repayment of Capital Lease</t>
  </si>
  <si>
    <t>Cashflow from financing activities</t>
  </si>
  <si>
    <t>Net change in cash</t>
  </si>
  <si>
    <t>Beginning cash</t>
  </si>
  <si>
    <t>Ending Cash</t>
  </si>
  <si>
    <t>Supplemental disclosure of cash flow information:</t>
  </si>
  <si>
    <t>Cash paid for interest</t>
  </si>
  <si>
    <t>Cash paid for income taxes</t>
  </si>
  <si>
    <t>Non-Cash Investing and Financing Activities:</t>
  </si>
  <si>
    <t>Record derivative liability on notes</t>
  </si>
  <si>
    <t>Conversion of note to common stock</t>
  </si>
  <si>
    <t>Issuance of promissory note for accrued expenses</t>
  </si>
  <si>
    <t>Issuance of shares under stock payable</t>
  </si>
  <si>
    <t>Organization and Summary of Significant Accounting Policies</t>
  </si>
  <si>
    <t>Accounting Policies [Abstract]</t>
  </si>
  <si>
    <t xml:space="preserve"> NOTE 2 – SUMMARY OF SIGNIFICANT
ACCOUNTING POLICIES Basis of Presentation The financial statements of the
Company have been prepared in accordance with generally accepted accounting principles in the United States and are expressed in
US dollars. The Company has a calendar year-end. Interim Financial Statement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December 31, 2014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year end, December 31, 2014, have been omitted. Cash and Cash Equivalents The Company considers all highly
liquid instruments with maturity of three months or less at the time of issuance to be cash equivalents. Basic and Diluted Loss per Common
Share Basic net loss per share is computed
by dividing net loss by the weighted average number of shares of common stock outstanding during the period after giving retroactive
effect to the reverse and forward splits. Diluted net loss per share is computed by dividing net loss by the weighted average
number of shares of common stock and potentially outstanding shares of common stock during each period. There were no potentially
dilutive shares outstanding as of September 30, 2015 and January 31, 2015. There were shares of convertible preferred stock and
convertible loans outstanding at both periods, which are not considered dilutive because the Company incurred operating losses
during each fiscal year. Recently Issued Accounting Standard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Derivative Liabilities The Company will recalculate its derivative liability in
a separate filing when reviewed and approved by the Companies auditor.</t>
  </si>
  <si>
    <t>Summary of Significant Accounting Policies</t>
  </si>
  <si>
    <t>Notes to Financial Statements</t>
  </si>
  <si>
    <t>Property and Equipment</t>
  </si>
  <si>
    <t>Property, Plant and Equipment [Abstract]</t>
  </si>
  <si>
    <t xml:space="preserve">NOTE 3 – PROPERTY AND EQUIPMENT Property and equipment is recorded at
cost. The Company depreciates the equipment using the straight-line method over the estimated useful lives of the equipment, which
ranges from three to seven years. Depreciation expense was $1,978 for the nine months ended September 30, 2015. Property and equipment
consisted of the following at September 30, 2015 and December 31, 2014:
September 30, 2015 December 31, 2014
Furniture and fixtures 3,389 $ 3,389
Production equipment 97,342
Total 9,305 100,731
Less: Accumulated depreciation (1,978 ) (10,172 )
Property and equipment, net. 7,327 $ 90,559 </t>
  </si>
  <si>
    <t>Fair Value Measurements</t>
  </si>
  <si>
    <t>Fair Value Disclosures [Abstract]</t>
  </si>
  <si>
    <t xml:space="preserve">NOTE 4 – FAIR VALUE MEASUREMENTS 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 Quoted prices in active markets
for identical assets and liabilities. 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 standing derivative instruments such as warrant and option derivatives are valued using the
Black-Scholes modes. 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ets forth the liabilities
at September 30, 2015,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Quoted prices in Significant Other Significant
Active Markets for Observable Unobservable
Identical Assets Inputs Inputs
Description 9/30/2015 (Level l) (Level 2) (Level 3)
Convertible promissory notes with embedded conversion option $ 0 -0- -0- $ 969,212
Total $ 0 -0- -0- $ 969,212 The following table sets forth a summary of
change in fair value of our derivative liabilities for the period ended September 30, 2015:
Beginning Balance $ 862,485
Change in fair value of embedded conversion features of convertible promissory notes and warrants included in earnings —
Embedded conversion option and warrant liability recorded in connection with the issuance of convertible promissory notes —
Change in fair value of embedded conversion features of convertible promissory notes due to conversion —
Ending Balance 862,485 </t>
  </si>
  <si>
    <t>Related Party Transactions</t>
  </si>
  <si>
    <t>Related Party Transactions [Abstract]</t>
  </si>
  <si>
    <t>NOTE 5 – RELATED PARTY TRANSACTIONS On January 28, 2014, the Company converted
$11,000 of a $22,000 convertible note held by a related party into 24,445 common shares. The note had been purchased from a former
officer of the Company based on the contractual conversions terms per agreement. During the nine months ended September
30, 2015, the Company received proceeds of $0 and made repayments of $0 from and to related parties. At September 30, 2015, the
Company owed related parties $835,447 in connection with convertible notes payable.</t>
  </si>
  <si>
    <t>Notes and Convertible Notes Payable</t>
  </si>
  <si>
    <t>Debt Disclosure [Abstract]</t>
  </si>
  <si>
    <t xml:space="preserve">NOTE 6 – NOTES AND CONVERTIBLE NOTES PAYABLE Convertible notes payable consist of the
following at September 30, 2015 and December 31, 2014:
September 30, 2015
December 31, 2014
On January 16, 2012 the Company executed a promissory note for $50,000. The note bears interest at 10 % and is secured by common stock of the Company. The note is convertible into common stock of the Company at $0.05 per share. In 2012, $30,000of the note was converted to 17,595 shares of common stock of the Company. In 2013 the note maturity date was extended to September 30, 2015. Due to the features in this note, the Company could not determine if sufficient shares in the Company stock would be available to fulfill all conversion obligations. Accordingly, a derivative liability was recorded for this note using the Black Scholes Method to value the derivative liability with the following assumptions: Risk Free Interest rate of .025, volatility of 882%, and an assumed dividend rate of 0%: with the expected term of 92 days. $ — $ 20,000
On March 5, 2013 the Company executed a promissory note for $45,000. In 2014 the note was modified into three notes of $15,000 each. The notes bear interest at 8 % are unsecured. The notes matured March 5, 2014 but were extended to September 30, 2015.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with the expected term of 92 days. The remaining two $15,000 notes are also convertible into common stock at the market price but no derivative liability was recorded. In February 2014, the third party converted $5,000 of note into 16,955 shares of common stock of the Company. During the first quarter of 2015, the third party converted $1,764 of the note into 352,941 shares of common stock of the Company. During the second quarter of 2015, the third party converted $6,246 of the note into 2,621,621 shares of common stock of the Company. — 10,015
On March 5, 2013 the Company executed a promissory note for $45,000. In 2014 the note was modified into three notes of $15,000 each. The notes bear interest at 8 % are unsecured. The notes matured March 5, 2014 but were extended to September 30, 2015.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with the expected term of 92 days. The remaining two $15,000 notes are also convertible into common stock at the market price but no derivative liability was recorded. On February 10, 2015, the note was purchased and the terms and the maturity date were changed. The new terms bore a 12% interest rate. The note can be converted into common stock at a discount of 55% off the conversion price. The conversion price is the average 3 day lowest closing sales price during a 10 day period prior to conversion, but no less than $0.0001. A debt extinguishment was booked due to the changes in terms. The note matures on February 10, 2016. — 15,000
On September 11, 2013 the Company executed a promissory note for $15,000 as payment to a service provider. The note matured September 11, 2014 but was extended to September 30, 2015. The note is convertible into common stock of the Company at a discount of 35% off the average one day bid price the day prior to conversion with the expected term of 225 days. Due to the discount feature we have recorded a liability of $8,077, or put premium, as part of the carrying value of this note. The note is convertible at any time prior to maturity and bears interest at 6% per annum. During the second quarter of 2015, the third party converted $4,257 of the note into 7,740,600 shares of common stock of the Company. — 15,000
On October 29, 2013 the Company executed a promissory note for $2,500. The note bears interest at 6% and is secured by common stock of the Company. The loan matures April 29, 2014 but was extended to September 30, 2015. The note is convertible at the lower of a day’s discount of 35% off the prior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conversion price is reduced to that lower price. The Company used the Black Scholes Method to value the derivative liability with the following assumptions: Risk Free Interest rate of .025, volatility of 599%, and an assumed dividend rate of 0% with the expected term of 92 days — 2,500
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 The note matured on January 01, 2015 but was extended to September 30, 2015. The note is considered a stock settled debt instrument. The expected term is 92 days. — 20,000
In February 2014, a note with a face value of $22,000 was sold to a third party. In February 2014, the third party converted $11,000 of the note into 24,445 shares of common stock of the Company. During the first quarter of 2015, the third party converted $2,738 of the note into 730,000 shares of common stock of the Company. The note matured on January 01, 2015 but was extended to September 30, 2015. The note is considered a stock settled debt instrument. The expected term is 92 days. — 11,000
On January 23, 2014 the Company executed a promissory note for $6,000. The note bears interest at 9.875 % and is secured by common stock of the Company. The note can be converted into common stock at a discount of 30% off the conversion price. The conversion price is the average 3 day lowest closing sales price during a 10 day period prior to conversion, but no less than $0.0001. The Company has recorded a derivative liability for this note using the Black Scholes Method to value the derivative liability with the following assumptions: Risk Free Interest rate of .025, volatility of 321%, and an assumed dividend rate of 0% with the expected term of 92 days. The note matured on January 23, 2015 but was extended to September 30, 2015. — 6,000
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25, volatility of 296%, and an assumed dividend rate of 0% with the expected term of 92 days. In November 2014, the third party converted $7,135 of note into 366,598 shares of common stock of the Company. During the first quarter of 2015, the third party converted $6,612 of the note into 1,569,580 shares of common stock of the Company. During the second quarter of 2015, the third party converted $10,683 of the note into 13,427,276 shares of common stock of the Company. The note matured on March 17, 2015 but was extended to September 30, 2015. — 17,865
On June 9, 2014 the Company executed a promissory note for $30,000. The note bears interest at 8% and is secured by common stock of the Company. The note can be converted into common stock at a discount of 42% off of the conversion price. The conversion price is the average lowest 3 day trading price during a 10 day period prior to conversion. The Company has recorded the derivative liability for this note using the Black Scholes Method to value the derivative liability with the following assumptions: Risk free interest rate of .025, volatility of 276% and an assumed dividend of 0% with the expected term of 92 days. During the first quarter of 2015, the third party converted $12,098 of the note into 2,656,309 shares of common stock of the Company. During the second quarter of 2015, the third party converted $12,011 of the note into 21,721,132 shares of common stock of the Company. The note matured on June 9, 2015 but was extended to September 30, 2015. — 30,000
On June 11, 2014 the Company executed a promissory note for $86,500. The note bears interest at 12% and is secured by common stock of the Company. The note can be converted into common stock at a discount of 45% off of the conversion price. The conversion price is the average lowest 3 day trading price during a 10 day period prior to conversion. The conversion price is the average lowest 3 day trading price during a 10 day period prior to conversion, or $0.0135 whichever is greater. The Company has recorded the derivative liability for this note using the Black Scholes Method to value the derivative liability with the following assumptions: Risk free interest rate of .025, volatility of 276% and an assumed dividend of 0% with the expected term of 92 days. During the first quarter of 2015, the third party converted $40,040 of the note into 6,860,160 shares of common stock of the Company. During the second quarter of 2015, the third party converted $43,098 of the note into 54,315,828 shares of common stock of the Company. The note matured on June 11, 2015 but was extended to September 30, 2015. — 86,500
On June 11, 2014 the Company executed a promissory note for $86,291 for the note plus interest on the note executed March 13, 2013. The note bears interest at 12% and is secured by common stock of the Company. The note can be converted into common stock at a discount of 45% off of the conversion price. The conversion price is the average lowest 3 day trading price during a 10 day period prior to conversion, or $0.0135 whichever is greater. The Company has recorded the derivative liability for this note using the Black Scholes Method to value the derivative liability with the following assumptions: Risk free interest rate of .025, volatility of 276% and an assumed dividend of 0%. In June 2014, the third party converted $13,319 of note into 56,000 shares of common stock of the Company. In July 2014, the third party converted $4,510 of note into 40,000 shares of common stock of the Company. In August 2014, the third party converted $5,077 of note into 93,334 shares of common stock of the Company. In September 2014, the third party converted $12,311 of note into 420,000 shares of common stock of the Company. In October 2014, the third party converted $14,111 of note into 655,334 shares of common stock of the Company. In November 2014, the third party converted $13,816 of note into 753,334shares of common stock of the Company. In December 2014, the third party converted $4,670 of note into 626,667 shares of common stock of the Company. During the first quarter of 2015, the third party fully converted the remaining balance of the note into 1,170,667 shares of common stock of the Company. — 5,542
On June 30, 2014 the Company executed a promissory note for $88,500. The note bears interest at 6% and is secured by common stock of the Company. The note can be converted into common stock at the bid price on day prior to conversion. On February 10, 2015, the note was purchased and the terms and maturity date were changed. The note matures on February 10, 2016. The new terms bore a 8% interest rate. The note can be converted into common stock at a discount of 55% off the conversion price. The conversion price is the average 3 day lowest closing sales price during a 10 day period prior to conversion, but no less than $0.0001. A debt extinguishment was booked due to the changes in terms. During the first quarter of 2015, the third party converted $9,382 of the note into 1,834,300 shares of common stock of the Company. During the second quarter of 2015, the third party converted $16,601 of the note into 13,758,452 shares of common stock of the Company. The expected term is 225 days. — 88,500
On August 8, 2014 the Company executed a promissory note for $5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whichever is lower. On April 8, 2015 the note was modified by $15,000. The terms of that portion of the note has changed and bears interest at 6% are unsecured. The note has a maturity date of August 8, 2015. The expected term of the note is 39 days. — 50,000
On April 3,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ative liability for this note using the
Black Scholes Method to value the derivative liability with the following assumptions: Risk free interest rate of .025, volatility
of 292% and an assumed dividend of 0% with the expected term of 92 days. During the first quarter of 2015, the third party converted
$17,525 of the note into 3,728,015 shares of common stock of the Company. During the second quarter of 2015, the third party converted
$19,671 of the note into 29,078,917 shares of common stock of the Company. The note matured on April 3, 2015 but was extended to
September 30, 2015 — 42,500
On July 8,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ative liability for this note using the Black Scholes Method to value the derivative liability price. The Company has recorded the derivative liability for this note using the Black Scholes Method to value the derivative liability with the following assumptions: Risk free interest rate of .025, volatility of 270% and an assumed dividend of 0% with the expected term of 7 days. The note matured on July 8, 2015 but was extended to September 30, 2015.iltiy with the following assumptions: Risk free interest rate of .025, volatility of 270% and an assumed dividend of 0% with the expected term of 7 days. The note matured on July 8, 2015 but was extended to September 30, 2015. — 42,500
On September 5,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 This note matures on September 5, 2015. he Company has recorded a derivative liability for this note using the Black Scholes Method to value the derivative liability with the following assumptions: Risk Free Interest rate of .025, volatility of 425%, and an assumed dividend rate of 0%. — 52,500
On October 27,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 This note matures on October 27, 2015. The Company has recorded a derivative liability for this note using the Black Scholes Method to value the derivative liability with the following assumptions: Risk Free Interest rate of .025, volatility of 373%, and an assumed dividend rate of 0% with the expected term of 77 days. — 52,500
On December 11, 2014 the Company executed a promissory note for $4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On June 11, 2015, the note was purchased and the terms and maturity date were changed. The new terms bore a 6% interest rate. The note can be converted into common stock at a discount of 50% off the conversion price. The conversion price is the average 3 day lowest closing sales price during a 10 day period prior to conversion. A debt extinguishment was booked due to the changes in terms. The note matures on June 11, 2016. The Company has recorded a derivative liability for this note using the Black Scholes Method to value the derivative liability with the following assumptions: Risk Free Interest rate of .025, volatility of 337%, and an assumed dividend rate of 0% with the expected term of 164 days. — 40,000
On January 5, 2015 the Company executed a promissory note for $20,000. The note bears interest at 6% and is secured by common stock of the Company. The note can be converted into common stock at a discount of 70% off of the conversion price. The conversion price is the average bid price on the 3 days prior to the date of conversion. Or the closing price of the issuer on the date of this note of $.001. The note matures on January 5, 2016. The Company has recorded a derivative liability for this note using the Black Scholes Method to value the derivative liability with the following assumptions: Risk Free Interest rate of .025, volatility of 328%, and an assumed dividend rate of 0% with the expected term of 189 days. — —
On January 31, 2015 the Company executed a promissory note for $176,267. The note bears interest at 6% and is secured by common stock of the Company. The conversion price is the bid price on the day prior to the date of conversion. Or the closing price of the issuer on the date of this note of $.001. The note matures on January 31, 2016. The Company has recorded a derivative liability for this note using the Black Scholes Method to value the derivative liability with the following assumptions: Risk Free Interest rate of .025, volatility of 317%, and an assumed dividend rate of 0% with the expected term of 185 days. — —
On February 10, 2015 the Company executed a promissory note for $52,500. The note bears interest at 8% and is secured by common stock of the Company. The note can be converted into common stock at a discount of 55% off of the conversion price. The conversion price is the average bid price on the 3 days prior to the date of conversion. Or the closing price of the issuer on the date of this note of $.001. The note matures on February 10, 2016 The Company has recorded a derivative liability for this note using the Black Scholes Method to value the derivative liability with the following assumptions: Risk Free Interest rate of .025, volatility of 285%, and an assumed dividend rate of 0% with the expected term of 225 days. — —
On February 13, 2015 the Company executed a promissory note for $30,000. The note bears interest at 8% and is secured by common stock of the Company. The note can be converted into common stock at a discount of 42% off of the conversion price. The conversion price is the average bid price on the 3 days prior to the date of conversion. Or the closing price of the issuer on the date of this note of $.001. The note matures on February 13, 2016. The Company has recorded a derivative liability for this note using the Black Scholes Method to value the derivative liability with the following assumptions: Risk Free Interest rate of .025, volatility of 269%, and an assumed dividend rate of 0% with the expected term of 228 days. — —
On February 13, 2015 the Company executed a promissory note for $50,000. The note bears interest at 8% and is secured by common stock of the Company. The note can be converted into common stock at a discount of 70% off of the conversion price. The conversion price is the average bid price on the 3 days prior to the date of conversion. Or the closing price of the issuer on the date of this note of $.001. The note matures on February 13, 2016 The Company has recorded a derivative liability for this note using the Black Scholes Method to value the derivative liability with the following assumptions: Risk Free Interest rate of .025, volatility of 269%, and an assumed dividend rate of 0% with the expected term of 228 days. — —
On January 26, 2015 the Company executed a promissory note for $28,000. The note bears interest at 12% and is secured by common stock of the Company. The note can be converted into common stock at 50% of the Market price. The note matures on January 26, 2016. The note is considered a stock settled debt instrument. The expected term is 210 days. — —
On March 17, 2015 the Company executed a promissory note for $28,000. The note bears interest at 12% and is secured by common stock of the Company. The note can be converted into common stock at 50% of the Market price. The note matures on March 17, 2016. The note is considered a stock settled debt instrument. The expected term is 261 days. — —
On June 30, 2015, the Company executed a promissory note for $150,333. The note bears interest at 6% and is secured by common stock of the Company. The note can be converted into common stock at bid price on the day prior to conversion. The note matures on June 30, 2016. The Company has recorded a derivative liability for this note using the Black Scholes Method to value the derivative liability with the following assumptions: Risk Free Interest rate of .025, volatility of 46%, and an assumed dividend rate of 0% with the expected term of 366 days. — —
On June 30, 2015, the Company executed a promissory note for $62,229. The note bears interest at 6% and is secured by common stock of the Company. The note can be converted into common stock at bid price on the day prior to conversion. The note matures on June 30, 2016. The Company has recorded a derivative liability for this note using the Black Scholes Method to value the derivative liability with the following assumptions: Risk Free Interest rate of .025, volatility of 46%, and an assumed dividend rate of 0% with the expected term of 366 days. — —
On June 12, 2015, the Company executed a promissory note for $40,000. The note bears interest at 6% and is secured by common stock of the Company. The note can be converted into common stock at average closing price of the previous 3 days. The note matures on June 12, 2016. The Company has recorded a derivative liability for this note using the Black Scholes Method to value the derivative liability with the following assumptions: Risk Free Interest rate of .025, volatility of 89%, and an assumed dividend rate of 0% with the expected term of 348 days. — —
On April 10, 2015, the Company executed a promissory note for $31,500. The note bears interest at 6% and is secured by common stock of the Company. The note can be converted into common stock at 60% of the average of the two lowest closing prices in the 25days price to conversion. The note matures April 10, 2015. The note is considered a stock settled debt instrument. The expected term is 285 days. — —
On April 4, 2015, the Company executed a promissory note for $25,000. The note bears interest at 6% and is secured by common stock of the Company. The note can be converted into common stock at average closing price of the previous 3 days. The note matures on April 4, 2016. The Company has recorded a derivative liability for this note using the Black Scholes Method to value the derivative liability with the following assumptions: Risk Free Interest rate of .025, volatility of 185%, and an assumed dividend rate of 0% with the expected term of 279 days. — —
On May 13, 2015, the Company executed a promissory note for $25,000. The note bears interest at 6% and is secured by common stock of the Company. The note can be converted into common stock at average closing price of the previous 3 days. The note matures on May 13, 2016. The Company has recorded a derivative liability for this note using the Black Scholes Method to value the derivative liability with the following assumptions: Risk Free Interest rate of .025, volatility of 135%, and an assumed dividend rate of 0% with the expected term of 318 days. — —
On June 23, 2015, the Company executed a promissory note for $25,000. The note bears interest at 6% and is secured by common stock of the Company. The note can be converted into common stock at average closing price of the previous 3 days Then note matures on June 23, 2016. The Company has recorded a derivative liability for this note using the Black Scholes Method to value the derivative liability with the following assumptions: Risk Free Interest rate of .025, volatility of 68%, and an assumed dividend rate of 0% with the expected term of 359 days. — —
On June 16, 2015, the Company executed a promissory note for $25,000. The note bears interest at 6% and is secured by common stock of the Company. The note can be converted into common stock at average closing price of the previous 3 days. The note matures on June 16, 2016. The Company has recorded a derivative liability for this note using the Black Scholes Method to value the derivative liability with the following assumptions: Risk Free Interest rate of .025, volatility of 86%, and an assumed dividend rate of 0% with the expected term of 352 days. — —
On May 28, 2015, the Company executed a promissory note for $23,000. The note bears interest at 12% and is secured by common stock of the Company. The note can be converted into common stock at 55% of the Conversion price. The conversion price is the average closing bid price on the 3 days prior to the date of conversion. The note matures on May 28, 2016. The Company has recorded a derivative liability for this note using the Black Scholes Method to value the derivative liability with the following assumptions: Risk Free Interest rate of .025, volatility of 110%, and an assumed dividend rate of 0% with the expected term of 333 days. — —
On April 1, 2015, the Company executed a promissory note for $12,000. The note bears interest at 12% and is secured by common stock of the Company. The note can be converted into common stock at average closing price of the previous 3 days. The note matures on April 1, 2016. The Company has recorded a derivative liability for this note using the Black Scholes Method to value the derivative liability with the following assumptions: Risk Free Interest rate of .025, volatility of 185%, and an assumed dividend rate of 0% with the expected term of 276 days. — —
On April 30, 2015, the Company executed a promissory note for $7,500. The note bears interest at 6% and is secured by common stock of the Company. The note can be converted into common stock at 50% of the Market price. The Market price is the average closing bid price on the 3 days prior to the date of conversion. The note matures on April 30. 2016. The note is considered a stock settled debt instrument. The expected term is 305 days. — —
On April 8, 2015, the Company executed a promissory note for $7,408. The note bears interest at 6% and is secured by common stock of the Company. The note can be converted into common stock at 50% of the Market price. The Market price is the average closing bid price on the 3 days prior to the date of conversion. During the second quarter of 2015, the third party converted $7,592 of the note into 8,633,577 shares of common stock of the Company. The note matures on April 8, 2016. The note is considered a stock settled debt instrument. The expected term is 283 days — —
Premium liability — 29,846
Unamortized debt discount on derivative liabilities — (248,811 )
Total convertible notes outstanding, net of unamortized discounts $ — $ 388,957 </t>
  </si>
  <si>
    <t>Stockholder's Equity (Deficit)</t>
  </si>
  <si>
    <t>Equity [Abstract]</t>
  </si>
  <si>
    <t>NOTE 7 – STOCKHOLDERS’ EQUITY
(DEFICIT) The authorized common stock of the Company
consists of 8,999,999,999 shares with a par value $0.00001. The Company also has 10,000,000 shares of Preferred A stock authorized
and 10,000,000 shares of Preferred A stock issued. During the nine months ended September
30, 2015, 0 common shares were issued upon the conversion of debt having an aggregate principal amount of $ 0. From October 1,
2015 until April ___, 2018 _____ common shares were issued upon the conversion of debt having an aggregate principal amount of
$______. At September 30, 2015 there were _____shares of Common Stock
outstanding and ____ shares outstanding at April ___, 2018. Series A Preferred stock was validated on 3/30/2017 (see
Subsequent Events) . Series B Preferred - Cancelled Series C Preferred - Cancelled Dividends The holders of Series A Preferred
Stock are entitled to receive dividends when, as and if declared by the Board of Directors, in its sole discretion. The Board of Directors has not designated
a % of dividends to be paid and as such no dividends have been accumulated to date. The Board has not declared any dividends to
be paid therefore no accrual has been recorded. Liquidation Rights Series A Convertible Stock The Preferred Series A Shares will be
entitled to 2/3 of the total vote on all matters voted on by the shareholders of the Corporation and shall be further entitled
to such voting rights as may be expressly required by law. Warrants Common Stock Warrants The Company did not issue any warrants
during the quarter ending September 30, 2015. The following table sets forth common share
purchase warrants outstanding as of June 30, 2015 and December 31, 2014:
Outstanding warrants December 31, 2014 4,533,334 0.02
Outstanding warrants September 30, 2015 4,533,334 0.02
Common stock issuable upon exercise of warrants 4,533,334 0.02 Outstanding warrants at September 30, 2015
have a weighted average remaining contractual life of 3 months. All warrants have an average weighted exercise price of $0.02.
The warrants had an intrinsic value of $0 at June 30, 2015 and December 31, 2014. There are no warrants outstanding at April
6, 2018.</t>
  </si>
  <si>
    <t>Going Concern</t>
  </si>
  <si>
    <t>NOTE 8 – GOING CONCERN The Company decided to change its business
plan and is in the process of introducing its new product line. However, it has negative stockholders’ equity and working
capital balances and no committed sources for debt or equity financing.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bsequent Events</t>
  </si>
  <si>
    <t>Subsequent Events [Abstract]</t>
  </si>
  <si>
    <t>NOTE 9 – SUBSEQUENT EVENTS From
October 1, 2015 to April 6, 2018: The
Company has evaluated all transactions from September 30, 2015 through the financial statement issuance date for subsequent event
disclosure consideration and has determined that there were no reportable events that occurred during that subsequent period to
be disclosed or recorded except as disclosed in Note 6 and the items listed below:
· 1/6/2016
– Director Resignation and Release Agreement.
· 1/12/2016
– Letter of Resignation from Kevin Quirk.
· 3/30/2017
– Order granting in PART MOTION for Default Judgment entered into in Civil Case
2:13-CV-00448-JAD-9JK in favor of Plaintiffs.
· The
Plaintiffs MOTION FOR DEFAULT Judgment was granted against Hellwig, Anthus and Stakool/Fresh
Promise jointly and severely by Jennifer A. Dorcey, United States District Court Judge,
District of Nevada, as follows:
· K.
Gotshalk - $210,000
· Clinton
Hall, LLC - $196,800
· Richard
Maher - $25,000
· Plaintiffs
Attorneys Fees - $67,846.89
· 4/10/2017
– Preferred Stock Series B deemed null and void. This series was issued without
proper Shareholder approval and notification.
· 4/10/2017
– Preferred Stock Series C deemed null and void. This series was issued without
proper Shareholder approval and notification.
· 4/10/2017
– The Series A Preferred Stock held by Clinton Hall, LLC will reflect in subsequent
Financial Statements and was adjudicated in the above referenced lawsuit to be deemed
in full force and effect.
· 5/4/2017
– Joe E. Poe, Jr. was elected in term CEO by a vote of a majority of the Shareholders.
· 6/27/2017
– Creative Edge Nutrition, a Nevada corporation (“CEN”) and Fresh Promise
Foods, Inc., a Nevada corporation (the “Company”) executed an Asset Purchase
Agreement (“Agreement”) whereby the Company purchased the assets and liabilities
of CEN’s subsidiary, “Giddy Up Energy Products, Inc. (“Giddy”).
The Company purchased Giddy’s assets and liabilities in exchange for 4,719,760,108
shares shares of the Company’s common stock.
· 1/24/2018
– The Company has completed the distribution of its common shares to the CEN shareholders
in order to consummate the acquisition of Giddy. Pursuant to the Agreement, the Company
is in the process of spinning out its existing assets and liabilities and assuming Giddy’s
business plan involving nutritional supplements and energy drinks focusing on an active
lifestyle.
· 4/2/2018
– Engagement negotiations for a PCOB auditing firm commenced.
· 4/5/2018
– The Issuer is being sued by David G. Wiser, LLC 3145 Lookout Circle, Suite 300.
Cincinnati, OH 42208 for debt acquired from the Asset/Debt purchase of Creative Edge
Nutrition for conversion of his debt when there are no available shares to issue until
the Issue files all of its delinquent filings. Convertible
Debt – See Financials Issuance
of Common Stock – 8,999,999,998 issued and outstanding. Shares for Convertible Debt have been issued Litigation
- On March 30, 2017 an order was granted in PART MOTION for Default Judgment entered into in Civil Case 2:13-CV-00448-JAD-9JK
in favor of Plaintiffs. The Plaintiffs MOTION FOR DEFAULT Judgment was granted against Hellwig, Anthus and Stakool/Fresh Promise
jointly and severely by Jennifer A. Dorcey, United States District Court Judge, District of Nevada, as follows: 4/5/2018 – The Issuer is being sued by David G. Wiser, LLC 3145 Lookout Circle, Suite 300. Cincinnati, OH 42208 for
debt acquired from the Asset/Debt purchase of Creative Edge Nutrition for conversion of his debt when there are no available
shares to issue until the Issue files all of its delinquent filings.
· K.
Gotshalk - $210,000
· Clinton
Hall, LLC - $196,800
· Richard
Maher - $25,000
· Plaintiffs
Attorneys Fees - $67,846.89 No
other pending legal proceedings. The financial statements presented have been produced with a reliance on documents received from former management. Current
management is engaging a new auditing team. These
financials are relied upon numbers given to current management from the former CPA, Mitchell J. Pruzansky, CPA, Pompano Beach,
FloridaAccounting. Current
management is currently engaging a new auditing team and will revise any and all numbers if needed.</t>
  </si>
  <si>
    <t>Summary of Significant Accounting Policies (Policies)</t>
  </si>
  <si>
    <t>Basis of Presentation</t>
  </si>
  <si>
    <t>Basis of Presentation The financial statements of the
Company have been prepared in accordance with generally accepted accounting principles in the United States and are expressed in
US dollars. The Company has a calendar year-end.</t>
  </si>
  <si>
    <t>Interim Financial Statements</t>
  </si>
  <si>
    <t>Interim Financial Statement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December 31, 2014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year end, December 31, 2014, have been omitted.</t>
  </si>
  <si>
    <t>Cash and Cash Equivalents</t>
  </si>
  <si>
    <t>Cash and Cash Equivalents The Company considers all highly
liquid instruments with maturity of three months or less at the time of issuance to be cash equivalents.</t>
  </si>
  <si>
    <t>Basic and Diluted Loss per Common Share</t>
  </si>
  <si>
    <t>Basic and Diluted Loss per Common
Share Basic net loss per share is computed
by dividing net loss by the weighted average number of shares of common stock outstanding during the period after giving retroactive
effect to the reverse and forward splits. Diluted net loss per share is computed by dividing net loss by the weighted average number
of shares of common stock and potentially outstanding shares of common stock during each period. There were no potentially dilutive
shares outstanding as of September 30, 2015 and January 31, 2015. There were shares of convertible preferred stock and convertible
loans outstanding at both periods, which are not considered dilutive because the Company incurred operating losses during each
fiscal year.</t>
  </si>
  <si>
    <t>Net Income (Loss) Per Common Share</t>
  </si>
  <si>
    <t>Recently Issued Accounting Standards</t>
  </si>
  <si>
    <t>Recently Issued Accounting Standard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erivative Liabilities</t>
  </si>
  <si>
    <t>Derivative Liabilities The Company will recalculate its derivative liability in
a separate filing when reviewed and approved by the Companies auditor.</t>
  </si>
  <si>
    <t>Property and Equipment (Tables)</t>
  </si>
  <si>
    <t>Schedule of Property and Equipment</t>
  </si>
  <si>
    <t xml:space="preserve">September 30, 2015 December 31, 2014
Furniture and fixtures 3,389 $ 3,389
Production equipment 97,342
Total 9,305 100,731
Less: Accumulated depreciation (1,978 ) (10,172 )
Property and equipment, net. 7,327 $ 90,559 </t>
  </si>
  <si>
    <t>Fair Value Measurements (Tables)</t>
  </si>
  <si>
    <t>Schedule of Fair Value of Liabilities Measured on Recurring Basis</t>
  </si>
  <si>
    <t xml:space="preserve">Fair Value Measurements at Reporting Date Using
Quoted prices in Significant Other Significant
Active Markets for Observable Unobservable
Identical Assets Inputs Inputs
Description 9/30/2015 (Level l) (Level 2) (Level 3)
Convertible promissory notes with embedded conversion option $ 0 -0- -0- $ 969,212
Total $ 0 -0- -0- $ 969,212 </t>
  </si>
  <si>
    <t>Schedule of Changes in Derivative Liabilities at Fair Value</t>
  </si>
  <si>
    <t xml:space="preserve">Beginning Balance $ 862,485
Change in fair value of embedded conversion features of convertible promissory notes and warrants included in earnings —
Embedded conversion option and warrant liability recorded in connection with the issuance of convertible promissory notes —
Change in fair value of embedded conversion features of convertible promissory notes due to conversion —
Ending Balance 862,485 </t>
  </si>
  <si>
    <t>Notes and Convertible Notes Payable (Tables)</t>
  </si>
  <si>
    <t>Schedule of Convertible Notes Payable</t>
  </si>
  <si>
    <t xml:space="preserve">Convertible notes payable consist of the
following at September 30, 2015 and December 31, 2014:
September 30, 2015
December 31, 2014
On January 16, 2012 the Company executed a promissory note for $50,000. The note bears interest at 10 % and is secured by common stock of the Company. The note is convertible into common stock of the Company at $0.05 per share. In 2012, $30,000of the note was converted to 17,595 shares of common stock of the Company. In 2013 the note maturity date was extended to September 30, 2015. Due to the features in this note, the Company could not determine if sufficient shares in the Company stock would be available to fulfill all conversion obligations. Accordingly, a derivative liability was recorded for this note using the Black Scholes Method to value the derivative liability with the following assumptions: Risk Free Interest rate of .025, volatility of 882%, and an assumed dividend rate of 0%: with the expected term of 92 days. $ — $ 20,000
On March 5, 2013 the Company executed a promissory note for $45,000. In 2014 the note was modified into three notes of $15,000 each. The notes bear interest at 8 % are unsecured. The notes matured March 5, 2014 but were extended to September 30, 2015.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with the expected term of 92 days. The remaining two $15,000 notes are also convertible into common stock at the market price but no derivative liability was recorded. In February 2014, the third party converted $5,000 of note into 16,955 shares of common stock of the Company. During the first quarter of 2015, the third party converted $1,764 of the note into 352,941 shares of common stock of the Company. During the second quarter of 2015, the third party converted $6,246 of the note into 2,621,621 shares of common stock of the Company. — 10,015
On March 5, 2013 the Company executed a promissory note for $45,000. In 2014 the note was modified into three notes of $15,000 each. The notes bear interest at 8 % are unsecured. The notes matured March 5, 2014 but were extended to September 30, 2015.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with the expected term of 92 days. The remaining two $15,000 notes are also convertible into common stock at the market price but no derivative liability was recorded. On February 10, 2015, the note was purchased and the terms and the maturity date were changed. The new terms bore a 12% interest rate. The note can be converted into common stock at a discount of 55% off the conversion price. The conversion price is the average 3 day lowest closing sales price during a 10 day period prior to conversion, but no less than $0.0001. A debt extinguishment was booked due to the changes in terms. The note matures on February 10, 2016. — 15,000
On September 11, 2013 the Company executed a promissory note for $15,000 as payment to a service provider. The note matured September 11, 2014 but was extended to September 30, 2015. The note is convertible into common stock of the Company at a discount of 35% off the average one day bid price the day prior to conversion with the expected term of 225 days. Due to the discount feature we have recorded a liability of $8,077, or put premium, as part of the carrying value of this note. The note is convertible at any time prior to maturity and bears interest at 6% per annum. During the second quarter of 2015, the third party converted $4,257 of the note into 7,740,600 shares of common stock of the Company. — 15,000
On October 29, 2013 the Company executed a promissory note for $2,500. The note bears interest at 6% and is secured by common stock of the Company. The loan matures April 29, 2014 but was extended to September 30, 2015. The note is convertible at the lower of a day’s discount of 35% off the prior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conversion price is reduced to that lower price. The Company used the Black Scholes Method to value the derivative liability with the following assumptions: Risk Free Interest rate of .025, volatility of 599%, and an assumed dividend rate of 0% with the expected term of 92 days — 2,500
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 The note matured on January 01, 2015 but was extended to September 30, 2015. The note is considered a stock settled debt instrument. The expected term is 92 days. — 20,000
In February 2014, a note with a face value of $22,000 was sold to a third party. In February 2014, the third party converted $11,000 of the note into 24,445 shares of common stock of the Company. During the first quarter of 2015, the third party converted $2,738 of the note into 730,000 shares of common stock of the Company. The note matured on January 01, 2015 but was extended to September 30, 2015. The note is considered a stock settled debt instrument. The expected term is 92 days. — 11,000
On January 23, 2014 the Company executed a promissory note for $6,000. The note bears interest at 9.875 % and is secured by common stock of the Company. The note can be converted into common stock at a discount of 30% off the conversion price. The conversion price is the average 3 day lowest closing sales price during a 10 day period prior to conversion, but no less than $0.0001. The Company has recorded a derivative liability for this note using the Black Scholes Method to value the derivative liability with the following assumptions: Risk Free Interest rate of .025, volatility of 321%, and an assumed dividend rate of 0% with the expected term of 92 days. The note matured on January 23, 2015 but was extended to September 30, 2015. — 6,000
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25, volatility of 296%, and an assumed dividend rate of 0% with the expected term of 92 days. In November 2014, the third party converted $7,135 of note into 366,598 shares of common stock of the Company. During the first quarter of 2015, the third party converted $6,612 of the note into 1,569,580 shares of common stock of the Company. During the second quarter of 2015, the third party converted $10,683 of the note into 13,427,276 shares of common stock of the Company. The note matured on March 17, 2015 but was extended to September 30, 2015. — 17,865
On June 9, 2014 the Company executed a promissory note for $30,000. The note bears interest at 8% and is secured by common stock of the Company. The note can be converted into common stock at a discount of 42% off of the conversion price. The conversion price is the average lowest 3 day trading price during a 10 day period prior to conversion. The Company has recorded the derivative liability for this note using the Black Scholes Method to value the derivative liability with the following assumptions: Risk free interest rate of .025, volatility of 276% and an assumed dividend of 0% with the expected term of 92 days. During the first quarter of 2015, the third party converted $12,098 of the note into 2,656,309 shares of common stock of the Company. During the second quarter of 2015, the third party converted $12,011 of the note into 21,721,132 shares of common stock of the Company. The note matured on June 9, 2015 but was extended to September 30, 2015. — 30,000
On June 11, 2014 the Company executed a promissory note for $86,500. The note bears interest at 12% and is secured by common stock of the Company. The note can be converted into common stock at a discount of 45% off of the conversion price. The conversion price is the average lowest 3 day trading price during a 10 day period prior to conversion. The conversion price is the average lowest 3 day trading price during a 10 day period prior to conversion, or $0.0135 whichever is greater. The Company has recorded the derivative liability for this note using the Black Scholes Method to value the derivative liability with the following assumptions: Risk free interest rate of .025, volatility of 276% and an assumed dividend of 0% with the expected term of 92 days. During the first quarter of 2015, the third party converted $40,040 of the note into 6,860,160 shares of common stock of the Company. During the second quarter of 2015, the third party converted $43,098 of the note into 54,315,828 shares of common stock of the Company. The note matured on June 11, 2015 but was extended to September 30, 2015. — 86,500
On June 11, 2014 the Company executed a promissory note for $86,291 for the note plus interest on the note executed March 13, 2013. The note bears interest at 12% and is secured by common stock of the Company. The note can be converted into common stock at a discount of 45% off of the conversion price. The conversion price is the average lowest 3 day trading price during a 10 day period prior to conversion, or $0.0135 whichever is greater. The Company has recorded the derivative liability for this note using the Black Scholes Method to value the derivative liability with the following assumptions: Risk free interest rate of .025, volatility of 276% and an assumed dividend of 0%. In June 2014, the third party converted $13,319 of note into 56,000 shares of common stock of the Company. In July 2014, the third party converted $4,510 of note into 40,000 shares of common stock of the Company. In August 2014, the third party converted $5,077 of note into 93,334 shares of common stock of the Company. In September 2014, the third party converted $12,311 of note into 420,000 shares of common stock of the Company. In October 2014, the third party converted $14,111 of note into 655,334 shares of common stock of the Company. In November 2014, the third party converted $13,816 of note into 753,334shares of common stock of the Company. In December 2014, the third party converted $4,670 of note into 626,667 shares of common stock of the Company. During the first quarter of 2015, the third party fully converted the remaining balance of the note into 1,170,667 shares of common stock of the Company. — 5,542
On June 30, 2014 the Company executed a promissory note for $88,500. The note bears interest at 6% and is secured by common stock of the Company. The note can be converted into common stock at the bid price on day prior to conversion. On February 10, 2015, the note was purchased and the terms and maturity date were changed. The note matures on February 10, 2016. The new terms bore a 8% interest rate. The note can be converted into common stock at a discount of 55% off the conversion price. The conversion price is the average 3 day lowest closing sales price during a 10 day period prior to conversion, but no less than $0.0001. A debt extinguishment was booked due to the changes in terms. During the first quarter of 2015, the third party converted $9,382 of the note into 1,834,300 shares of common stock of the Company. During the second quarter of 2015, the third party converted $16,601 of the note into 13,758,452 shares of common stock of the Company. The expected term is 225 days. — 88,500
On August 8, 2014 the Company executed a promissory note for $5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whichever is lower. On April 8, 2015 the note was modified by $15,000. The terms of that portion of the note has changed and bears interest at 6% are unsecured. The note has a maturity date of August 8, 2015. The expected term of the note is 39 days. — 50,000
On April 3,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ative liability for this note using the
Black Scholes Method to value the derivative liability with the following assumptions: Risk free interest rate of .025, volatility
of 292% and an assumed dividend of 0% with the expected term of 92 days. During the first quarter of 2015, the third party converted
$17,525 of the note into 3,728,015 shares of common stock of the Company. During the second quarter of 2015, the third party converted
$19,671 of the note into 29,078,917 shares of common stock of the Company. The note matured on April 3, 2015 but was extended to
September 30, 2015 — 42,500
On July 8,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ative liability for this note using the Black Scholes Method to value the derivative liability price. The Company has recorded the derivative liability for this note using the Black Scholes Method to value the derivative liability with the following assumptions: Risk free interest rate of .025, volatility of 270% and an assumed dividend of 0% with the expected term of 7 days. The note matured on July 8, 2015 but was extended to September 30, 2015.iltiy with the following assumptions: Risk free interest rate of .025, volatility of 270% and an assumed dividend of 0% with the expected term of 7 days. The note matured on July 8, 2015 but was extended to September 30, 2015. — 42,500
On September 5,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 This note matures on September 5, 2015. he Company has recorded a derivative liability for this note using the Black Scholes Method to value the derivative liability with the following assumptions: Risk Free Interest rate of .025, volatility of 425%, and an assumed dividend rate of 0%. — 52,500
On October 27,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 This note matures on October 27, 2015. The Company has recorded a derivative liability for this note using the Black Scholes Method to value the derivative liability with the following assumptions: Risk Free Interest rate of .025, volatility of 373%, and an assumed dividend rate of 0% with the expected term of 77 days. — 52,500
On December 11, 2014 the Company executed a promissory note for $4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On June 11, 2015, the note was purchased and the terms and maturity date were changed. The new terms bore a 6% interest rate. The note can be converted into common stock at a discount of 50% off the conversion price. The conversion price is the average 3 day lowest closing sales price during a 10 day period prior to conversion. A debt extinguishment was booked due to the changes in terms. The note matures on June 11, 2016. The Company has recorded a derivative liability for this note using the Black Scholes Method to value the derivative liability with the following assumptions: Risk Free Interest rate of .025, volatility of 337%, and an assumed dividend rate of 0% with the expected term of 164 days. — 40,000
On January 5, 2015 the Company executed a promissory note for $20,000. The note bears interest at 6% and is secured by common stock of the Company. The note can be converted into common stock at a discount of 70% off of the conversion price. The conversion price is the average bid price on the 3 days prior to the date of conversion. Or the closing price of the issuer on the date of this note of $.001. The note matures on January 5, 2016. The Company has recorded a derivative liability for this note using the Black Scholes Method to value the derivative liability with the following assumptions: Risk Free Interest rate of .025, volatility of 328%, and an assumed dividend rate of 0% with the expected term of 189 days. — —
On January 31, 2015 the Company executed a promissory note for $176,267. The note bears interest at 6% and is secured by common stock of the Company. The conversion price is the bid price on the day prior to the date of conversion. Or the closing price of the issuer on the date of this note of $.001. The note matures on January 31, 2016. The Company has recorded a derivative liability for this note using the Black Scholes Method to value the derivative liability with the following assumptions: Risk Free Interest rate of .025, volatility of 317%, and an assumed dividend rate of 0% with the expected term of 185 days. — —
On February 10, 2015 the Company executed a promissory note for $52,500. The note bears interest at 8% and is secured by common stock of the Company. The note can be converted into common stock at a discount of 55% off of the conversion price. The conversion price is the average bid price on the 3 days prior to the date of conversion. Or the closing price of the issuer on the date of this note of $.001. The note matures on February 10, 2016 The Company has recorded a derivative liability for this note using the Black Scholes Method to value the derivative liability with the following assumptions: Risk Free Interest rate of .025, volatility of 285%, and an assumed dividend rate of 0% with the expected term of 225 days. — —
On February 13, 2015 the Company executed a promissory note for $30,000. The note bears interest at 8% and is secured by common stock of the Company. The note can be converted into common stock at a discount of 42% off of the conversion price. The conversion price is the average bid price on the 3 days prior to the date of conversion. Or the closing price of the issuer on the date of this note of $.001. The note matures on February 13, 2016. The Company has recorded a derivative liability for this note using the Black Scholes Method to value the derivative liability with the following assumptions: Risk Free Interest rate of .025, volatility of 269%, and an assumed dividend rate of 0% with the expected term of 228 days. — —
On February 13, 2015 the Company executed a promissory note for $50,000. The note bears interest at 8% and is secured by common stock of the Company. The note can be converted into common stock at a discount of 70% off of the conversion price. The conversion price is the average bid price on the 3 days prior to the date of conversion. Or the closing price of the issuer on the date of this note of $.001. The note matures on February 13, 2016 The Company has recorded a derivative liability for this note using the Black Scholes Method to value the derivative liability with the following assumptions: Risk Free Interest rate of .025, volatility of 269%, and an assumed dividend rate of 0% with the expected term of 228 days. — —
On January 26, 2015 the Company executed a promissory note for $28,000. The note bears interest at 12% and is secured by common stock of the Company. The note can be converted into common stock at 50% of the Market price. The note matures on January 26, 2016. The note is considered a stock settled debt instrument. The expected term is 210 days. — —
On March 17, 2015 the Company executed a promissory note for $28,000. The note bears interest at 12% and is secured by common stock of the Company. The note can be converted into common stock at 50% of the Market price. The note matures on March 17, 2016. The note is considered a stock settled debt instrument. The expected term is 261 days. — —
On June 30, 2015, the Company executed a promissory note for $150,333. The note bears interest at 6% and is secured by common stock of the Company. The note can be converted into common stock at bid price on the day prior to conversion. The note matures on June 30, 2016. The Company has recorded a derivative liability for this note using the Black Scholes Method to value the derivative liability with the following assumptions: Risk Free Interest rate of .025, volatility of 46%, and an assumed dividend rate of 0% with the expected term of 366 days. — —
On June 30, 2015, the Company executed a promissory note for $62,229. The note bears interest at 6% and is secured by common stock of the Company. The note can be converted into common stock at bid price on the day prior to conversion. The note matures on June 30, 2016. The Company has recorded a derivative liability for this note using the Black Scholes Method to value the derivative liability with the following assumptions: Risk Free Interest rate of .025, volatility of 46%, and an assumed dividend rate of 0% with the expected term of 366 days. — —
On June 12, 2015, the Company executed a promissory note for $40,000. The note bears interest at 6% and is secured by common stock of the Company. The note can be converted into common stock at average closing price of the previous 3 days. The note matures on June 12, 2016. The Company has recorded a derivative liability for this note using the Black Scholes Method to value the derivative liability with the following assumptions: Risk Free Interest rate of .025, volatility of 89%, and an assumed dividend rate of 0% with the expected term of 348 days. — —
On April 10, 2015, the Company executed a promissory note for $31,500. The note bears interest at 6% and is secured by common stock of the Company. The note can be converted into common stock at 60% of the average of the two lowest closing prices in the 25days price to conversion. The note matures April 10, 2015. The note is considered a stock settled debt instrument. The expected term is 285 days. — —
On April 4, 2015, the Company executed a promissory note for $25,000. The note bears interest at 6% and is secured by common stock of the Company. The note can be converted into common stock at average closing price of the previous 3 days. The note matures on April 4, 2016. The Company has recorded a derivative liability for this note using the Black Scholes Method to value the derivative liability with the following assumptions: Risk Free Interest rate of .025, volatility of 185%, and an assumed dividend rate of 0% with the expected term of 279 days. — —
On May 13, 2015, the Company executed a promissory note for $25,000. The note bears interest at 6% and is secured by common stock of the Company. The note can be converted into common stock at average closing price of the previous 3 days. The note matures on May 13, 2016. The Company has recorded a derivative liability for this note using the Black Scholes Method to value the derivative liability with the following assumptions: Risk Free Interest rate of .025, volatility of 135%, and an assumed dividend rate of 0% with the expected term of 318 days. — —
On June 23, 2015, the Company executed a promissory note for $25,000. The note bears interest at 6% and is secured by common stock of the Company. The note can be converted into common stock at average closing price of the previous 3 days Then note matures on June 23, 2016. The Company has recorded a derivative liability for this note using the Black Scholes Method to value the derivative liability with the following assumptions: Risk Free Interest rate of .025, volatility of 68%, and an assumed dividend rate of 0% with the expected term of 359 days. — —
On June 16, 2015, the Company executed a promissory note for $25,000. The note bears interest at 6% and is secured by common stock of the Company. The note can be converted into common stock at average closing price of the previous 3 days. The note matures on June 16, 2016. The Company has recorded a derivative liability for this note using the Black Scholes Method to value the derivative liability with the following assumptions: Risk Free Interest rate of .025, volatility of 86%, and an assumed dividend rate of 0% with the expected term of 352 days. — —
On May 28, 2015, the Company executed a promissory note for $23,000. The note bears interest at 12% and is secured by common stock of the Company. The note can be converted into common stock at 55% of the Conversion price. The conversion price is the average closing bid price on the 3 days prior to the date of conversion. The note matures on May 28, 2016. The Company has recorded a derivative liability for this note using the Black Scholes Method to value the derivative liability with the following assumptions: Risk Free Interest rate of .025, volatility of 110%, and an assumed dividend rate of 0% with the expected term of 333 days. — —
On April 1, 2015, the Company executed a promissory note for $12,000. The note bears interest at 12% and is secured by common stock of the Company. The note can be converted into common stock at average closing price of the previous 3 days. The note matures on April 1, 2016. The Company has recorded a derivative liability for this note using the Black Scholes Method to value the derivative liability with the following assumptions: Risk Free Interest rate of .025, volatility of 185%, and an assumed dividend rate of 0% with the expected term of 276 days. — —
On April 30, 2015, the Company executed a promissory note for $7,500. The note bears interest at 6% and is secured by common stock of the Company. The note can be converted into common stock at 50% of the Market price. The Market price is the average closing bid price on the 3 days prior to the date of conversion. The note matures on April 30. 2016. The note is considered a stock settled debt instrument. The expected term is 305 days. — —
On April 8, 2015, the Company executed a promissory note for $7,408. The note bears interest at 6% and is secured by common stock of the Company. The note can be converted into common stock at 50% of the Market price. The Market price is the average closing bid price on the 3 days prior to the date of conversion. During the second quarter of 2015, the third party converted $7,592 of the note into 8,633,577 shares of common stock of the Company. The note matures on April 8, 2016. The note is considered a stock settled debt instrument. The expected term is 283 days — —
Premium liability — 29,846
Unamortized debt discount on derivative liabilities — (248,811 )
Total convertible notes outstanding, net of unamortized discounts $ — $ 388,957 </t>
  </si>
  <si>
    <t>Property and Equipment - Schedule of Property and Equipment (Details) - USD ($)</t>
  </si>
  <si>
    <t>Furniture and fixtures</t>
  </si>
  <si>
    <t>Production equipment</t>
  </si>
  <si>
    <t>Total property and equipment</t>
  </si>
  <si>
    <t>Less: Accumulated depreciation</t>
  </si>
  <si>
    <t>Property and equipment, net</t>
  </si>
  <si>
    <t>Fair Value Measurements - Schedule of Fair Value of Liabilities Measured on Recurring Basis (Details)</t>
  </si>
  <si>
    <t>Sep. 30, 2015USD ($)</t>
  </si>
  <si>
    <t>Convertible promissory note with embedded conversion option</t>
  </si>
  <si>
    <t>Total</t>
  </si>
  <si>
    <t>Quoted Prices In Active Markets For Identical Assets (Level l) [Member]</t>
  </si>
  <si>
    <t>Significant Other Observable Inputs (Level 2) [Member]</t>
  </si>
  <si>
    <t>Significant Unobservable Inputs (Level 3) [Member]</t>
  </si>
  <si>
    <t>Fair Value Measurements - Schedule of Changes in Derivative Liabilities at Fair Value (Details)</t>
  </si>
  <si>
    <t>Sep. 30, 2014USD ($)</t>
  </si>
  <si>
    <t>Beginning balance</t>
  </si>
  <si>
    <t>Change in fair value of embedded conversion features of convertible promissory notes and warrants included in earnings</t>
  </si>
  <si>
    <t>Embedded conversion option &amp; warrant liability recorded in connection with the issuance of convertible promissory notes</t>
  </si>
  <si>
    <t>Change in fair value of embedded conversion features of convertible promissory notes due to conversion</t>
  </si>
  <si>
    <t>Ending balance</t>
  </si>
  <si>
    <t>Notes and Convertible Notes Payable - Schedule of Convertible Notes Payable (Details) - USD ($)</t>
  </si>
  <si>
    <t>Premium liability</t>
  </si>
  <si>
    <t>Unamortized discount due to derivative liabilities</t>
  </si>
  <si>
    <t>Total convertible notes outstanding, net of unamortized discounts</t>
  </si>
  <si>
    <t>Notes Payable 29 [Member]</t>
  </si>
  <si>
    <t>Notes Payable 20 [Member]</t>
  </si>
  <si>
    <t>Notes Payable 18 [Member]</t>
  </si>
  <si>
    <t>Notes Payable 21 [Member]</t>
  </si>
  <si>
    <t>Notes Payable 17 [Member]</t>
  </si>
  <si>
    <t>Notes Payable 22 [Member]</t>
  </si>
  <si>
    <t>Notes Payable 16 [Member]</t>
  </si>
  <si>
    <t>Notes Payable 15 [Member]</t>
  </si>
  <si>
    <t>Notes Payable 23 [Member]</t>
  </si>
  <si>
    <t>Notes Payable 14 [Member]</t>
  </si>
  <si>
    <t>Notes Payable 24 [Member]</t>
  </si>
  <si>
    <t>Notes Payable 13 [Member]</t>
  </si>
  <si>
    <t>Notes Payable 25 [Member]</t>
  </si>
  <si>
    <t>Notes Payable 12 [Member]</t>
  </si>
  <si>
    <t>Notes Payable 26 [Member]</t>
  </si>
  <si>
    <t>Notes Payable 11 [Member]</t>
  </si>
  <si>
    <t>Notes Payable 27 [Member]</t>
  </si>
  <si>
    <t>Notes Payable 10 [Member]</t>
  </si>
  <si>
    <t>Notes Payable 28 [Member]</t>
  </si>
  <si>
    <t>Notes Payable 9 [Member]</t>
  </si>
  <si>
    <t>Notes Payable 8 [Member]</t>
  </si>
  <si>
    <t>Notes Payable 30 [Member]</t>
  </si>
  <si>
    <t>Notes Payable 7 [Member]</t>
  </si>
  <si>
    <t>Notes Payable 31 [Member]</t>
  </si>
  <si>
    <t>Notes Payable 6 [Member]</t>
  </si>
  <si>
    <t>Notes Payable 32 [Member]</t>
  </si>
  <si>
    <t>Notes Payable 5 [Member]</t>
  </si>
  <si>
    <t>Notes Payable 33 [Member]</t>
  </si>
  <si>
    <t>Notes Payable 4 [Member]</t>
  </si>
  <si>
    <t>Notes Payable 34 [Member]</t>
  </si>
  <si>
    <t>Notes Payable 2 [Member]</t>
  </si>
  <si>
    <t>Notes Payable 35 [Member]</t>
  </si>
  <si>
    <t>Notes Payable 1 [Member]</t>
  </si>
  <si>
    <t>Notes Payable 36 [Member]</t>
  </si>
  <si>
    <t>Notes Payable 3 [Member]</t>
  </si>
  <si>
    <t>Notes Payable 37 [Member]</t>
  </si>
  <si>
    <t>Notes Payable 19 [Member]</t>
  </si>
  <si>
    <t>Notes Payable 38 [Member]</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83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8999999998</v>
      </c>
    </row>
    <row r="15" spans="1:3">
      <c r="A15" s="4" t="s">
        <v>23</v>
      </c>
      <c r="B15" s="4" t="s">
        <v>24</v>
      </c>
    </row>
    <row r="16" spans="1:3">
      <c r="A16" s="4" t="s">
        <v>25</v>
      </c>
      <c r="B16" s="6"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3</v>
      </c>
    </row>
    <row r="9" spans="1:2">
      <c r="A9" s="4" t="s">
        <v>175</v>
      </c>
      <c r="B9" s="4" t="s">
        <v>176</v>
      </c>
    </row>
    <row r="10" spans="1:2">
      <c r="A10" s="4" t="s">
        <v>177</v>
      </c>
      <c r="B10"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4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9</v>
      </c>
    </row>
    <row r="2" spans="1:3">
      <c r="A2" s="3" t="s">
        <v>146</v>
      </c>
    </row>
    <row r="3" spans="1:3">
      <c r="A3" s="4" t="s">
        <v>191</v>
      </c>
      <c r="B3" s="7" t="n">
        <v>3389</v>
      </c>
      <c r="C3" s="7" t="n">
        <v>3389</v>
      </c>
    </row>
    <row r="4" spans="1:3">
      <c r="A4" s="4" t="s">
        <v>192</v>
      </c>
      <c r="B4" s="4" t="s">
        <v>33</v>
      </c>
      <c r="C4" s="5" t="n">
        <v>97342</v>
      </c>
    </row>
    <row r="5" spans="1:3">
      <c r="A5" s="4" t="s">
        <v>193</v>
      </c>
      <c r="B5" s="5" t="n">
        <v>9305</v>
      </c>
      <c r="C5" s="5" t="n">
        <v>100731</v>
      </c>
    </row>
    <row r="6" spans="1:3">
      <c r="A6" s="4" t="s">
        <v>194</v>
      </c>
      <c r="B6" s="5" t="n">
        <v>-1978</v>
      </c>
      <c r="C6" s="5" t="n">
        <v>-10172</v>
      </c>
    </row>
    <row r="7" spans="1:3">
      <c r="A7" s="4" t="s">
        <v>195</v>
      </c>
      <c r="B7" s="7" t="n">
        <v>7327</v>
      </c>
      <c r="C7" s="7" t="n">
        <v>9055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334</v>
      </c>
      <c r="C3" s="7" t="n">
        <v>1663</v>
      </c>
    </row>
    <row r="4" spans="1:3">
      <c r="A4" s="4" t="s">
        <v>32</v>
      </c>
      <c r="B4" s="4" t="s">
        <v>33</v>
      </c>
      <c r="C4" s="4" t="s">
        <v>33</v>
      </c>
    </row>
    <row r="5" spans="1:3">
      <c r="A5" s="4" t="s">
        <v>34</v>
      </c>
      <c r="B5" s="4" t="s">
        <v>33</v>
      </c>
      <c r="C5" s="5" t="n">
        <v>20935</v>
      </c>
    </row>
    <row r="6" spans="1:3">
      <c r="A6" s="4" t="s">
        <v>35</v>
      </c>
      <c r="B6" s="5" t="n">
        <v>158750</v>
      </c>
      <c r="C6" s="5" t="n">
        <v>515</v>
      </c>
    </row>
    <row r="7" spans="1:3">
      <c r="A7" s="4" t="s">
        <v>36</v>
      </c>
      <c r="B7" s="5" t="n">
        <v>159693</v>
      </c>
      <c r="C7" s="5" t="n">
        <v>23112</v>
      </c>
    </row>
    <row r="8" spans="1:3">
      <c r="A8" s="4" t="s">
        <v>37</v>
      </c>
      <c r="B8" s="5" t="n">
        <v>7327</v>
      </c>
      <c r="C8" s="5" t="n">
        <v>90559</v>
      </c>
    </row>
    <row r="9" spans="1:3">
      <c r="A9" s="4" t="s">
        <v>38</v>
      </c>
      <c r="B9" s="4" t="s">
        <v>33</v>
      </c>
      <c r="C9" s="5" t="n">
        <v>4782</v>
      </c>
    </row>
    <row r="10" spans="1:3">
      <c r="A10" s="4" t="s">
        <v>39</v>
      </c>
      <c r="B10" s="5" t="n">
        <v>159693</v>
      </c>
      <c r="C10" s="5" t="n">
        <v>118454</v>
      </c>
    </row>
    <row r="11" spans="1:3">
      <c r="A11" s="3" t="s">
        <v>40</v>
      </c>
    </row>
    <row r="12" spans="1:3">
      <c r="A12" s="4" t="s">
        <v>41</v>
      </c>
      <c r="B12" s="4" t="s">
        <v>33</v>
      </c>
      <c r="C12" s="5" t="n">
        <v>298815</v>
      </c>
    </row>
    <row r="13" spans="1:3">
      <c r="A13" s="4" t="s">
        <v>42</v>
      </c>
      <c r="B13" s="4" t="s">
        <v>33</v>
      </c>
      <c r="C13" s="5" t="n">
        <v>69087</v>
      </c>
    </row>
    <row r="14" spans="1:3">
      <c r="A14" s="4" t="s">
        <v>43</v>
      </c>
      <c r="B14" s="4" t="s">
        <v>33</v>
      </c>
      <c r="C14" s="5" t="n">
        <v>388957</v>
      </c>
    </row>
    <row r="15" spans="1:3">
      <c r="A15" s="4" t="s">
        <v>44</v>
      </c>
      <c r="B15" s="4" t="s">
        <v>33</v>
      </c>
      <c r="C15" s="5" t="n">
        <v>330465</v>
      </c>
    </row>
    <row r="16" spans="1:3">
      <c r="A16" s="4" t="s">
        <v>45</v>
      </c>
      <c r="B16" s="5" t="n">
        <v>584856</v>
      </c>
      <c r="C16" s="5" t="n">
        <v>584857</v>
      </c>
    </row>
    <row r="17" spans="1:3">
      <c r="A17" s="4" t="s">
        <v>46</v>
      </c>
      <c r="B17" s="4" t="s">
        <v>33</v>
      </c>
      <c r="C17" s="5" t="n">
        <v>23600</v>
      </c>
    </row>
    <row r="18" spans="1:3">
      <c r="A18" s="4" t="s">
        <v>47</v>
      </c>
      <c r="B18" s="4" t="s">
        <v>33</v>
      </c>
      <c r="C18" s="5" t="n">
        <v>7678</v>
      </c>
    </row>
    <row r="19" spans="1:3">
      <c r="A19" s="4" t="s">
        <v>48</v>
      </c>
      <c r="B19" s="5" t="n">
        <v>1237624</v>
      </c>
      <c r="C19" s="5" t="n">
        <v>1703458</v>
      </c>
    </row>
    <row r="20" spans="1:3">
      <c r="A20" s="3" t="s">
        <v>49</v>
      </c>
    </row>
    <row r="21" spans="1:3">
      <c r="A21" s="4" t="s">
        <v>50</v>
      </c>
      <c r="B21" s="5" t="n">
        <v>35748</v>
      </c>
      <c r="C21" s="5" t="n">
        <v>35748</v>
      </c>
    </row>
    <row r="22" spans="1:3">
      <c r="A22" s="4" t="s">
        <v>51</v>
      </c>
      <c r="B22" s="5" t="n">
        <v>12373372</v>
      </c>
      <c r="C22" s="5" t="n">
        <v>1739206</v>
      </c>
    </row>
    <row r="23" spans="1:3">
      <c r="A23" s="4" t="s">
        <v>52</v>
      </c>
      <c r="B23" s="4" t="s">
        <v>33</v>
      </c>
      <c r="C23" s="4" t="s">
        <v>33</v>
      </c>
    </row>
    <row r="24" spans="1:3">
      <c r="A24" s="4" t="s">
        <v>53</v>
      </c>
      <c r="B24" s="5" t="n">
        <v>3</v>
      </c>
      <c r="C24" s="5" t="n">
        <v>3</v>
      </c>
    </row>
    <row r="25" spans="1:3">
      <c r="A25" s="4" t="s">
        <v>54</v>
      </c>
      <c r="B25" s="5" t="n">
        <v>1773</v>
      </c>
      <c r="C25" s="5" t="n">
        <v>71</v>
      </c>
    </row>
    <row r="26" spans="1:3">
      <c r="A26" s="4" t="s">
        <v>55</v>
      </c>
      <c r="B26" s="5" t="n">
        <v>835447</v>
      </c>
      <c r="C26" s="5" t="n">
        <v>7135240</v>
      </c>
    </row>
    <row r="27" spans="1:3">
      <c r="A27" s="4" t="s">
        <v>56</v>
      </c>
      <c r="B27" s="4" t="s">
        <v>33</v>
      </c>
      <c r="C27" s="5" t="n">
        <v>-8756066</v>
      </c>
    </row>
    <row r="28" spans="1:3">
      <c r="A28" s="4" t="s">
        <v>57</v>
      </c>
      <c r="B28" s="4" t="s">
        <v>33</v>
      </c>
      <c r="C28" s="5" t="n">
        <v>-1620752</v>
      </c>
    </row>
    <row r="29" spans="1:3">
      <c r="A29" s="4" t="s">
        <v>58</v>
      </c>
      <c r="B29" s="7" t="n">
        <v>-436149</v>
      </c>
      <c r="C29" s="7" t="n">
        <v>118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97</v>
      </c>
    </row>
    <row r="2" spans="1:2">
      <c r="A2" s="4" t="s">
        <v>198</v>
      </c>
      <c r="B2" s="7" t="n">
        <v>969212</v>
      </c>
    </row>
    <row r="3" spans="1:2">
      <c r="A3" s="4" t="s">
        <v>199</v>
      </c>
      <c r="B3" s="5" t="n">
        <v>969212</v>
      </c>
    </row>
    <row r="4" spans="1:2">
      <c r="A4" s="4" t="s">
        <v>200</v>
      </c>
    </row>
    <row r="5" spans="1:2">
      <c r="A5" s="4" t="s">
        <v>198</v>
      </c>
      <c r="B5" s="5" t="n">
        <v>0</v>
      </c>
    </row>
    <row r="6" spans="1:2">
      <c r="A6" s="4" t="s">
        <v>199</v>
      </c>
      <c r="B6" s="5" t="n">
        <v>0</v>
      </c>
    </row>
    <row r="7" spans="1:2">
      <c r="A7" s="4" t="s">
        <v>201</v>
      </c>
    </row>
    <row r="8" spans="1:2">
      <c r="A8" s="4" t="s">
        <v>198</v>
      </c>
      <c r="B8" s="5" t="n">
        <v>0</v>
      </c>
    </row>
    <row r="9" spans="1:2">
      <c r="A9" s="4" t="s">
        <v>199</v>
      </c>
      <c r="B9" s="5" t="n">
        <v>0</v>
      </c>
    </row>
    <row r="10" spans="1:2">
      <c r="A10" s="4" t="s">
        <v>202</v>
      </c>
    </row>
    <row r="11" spans="1:2">
      <c r="A11" s="4" t="s">
        <v>198</v>
      </c>
      <c r="B11" s="5" t="n">
        <v>969212</v>
      </c>
    </row>
    <row r="12" spans="1:2">
      <c r="A12" s="4" t="s">
        <v>199</v>
      </c>
      <c r="B12" s="7" t="n">
        <v>9692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3" t="s">
        <v>149</v>
      </c>
    </row>
    <row r="4" spans="1:2">
      <c r="A4" s="4" t="s">
        <v>205</v>
      </c>
      <c r="B4" s="7" t="n">
        <v>862485</v>
      </c>
    </row>
    <row r="5" spans="1:2">
      <c r="A5" s="4" t="s">
        <v>206</v>
      </c>
      <c r="B5" s="4" t="s">
        <v>33</v>
      </c>
    </row>
    <row r="6" spans="1:2">
      <c r="A6" s="4" t="s">
        <v>207</v>
      </c>
      <c r="B6" s="4" t="s">
        <v>33</v>
      </c>
    </row>
    <row r="7" spans="1:2">
      <c r="A7" s="4" t="s">
        <v>208</v>
      </c>
      <c r="B7" s="4" t="s">
        <v>33</v>
      </c>
    </row>
    <row r="8" spans="1:2">
      <c r="A8" s="4" t="s">
        <v>209</v>
      </c>
      <c r="B8" s="7" t="n">
        <v>8624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9</v>
      </c>
    </row>
    <row r="2" spans="1:3">
      <c r="A2" s="4" t="s">
        <v>43</v>
      </c>
      <c r="B2" s="4" t="s">
        <v>33</v>
      </c>
      <c r="C2" s="7" t="n">
        <v>388957</v>
      </c>
    </row>
    <row r="3" spans="1:3">
      <c r="A3" s="4" t="s">
        <v>211</v>
      </c>
      <c r="B3" s="4" t="s">
        <v>33</v>
      </c>
      <c r="C3" s="5" t="n">
        <v>29846</v>
      </c>
    </row>
    <row r="4" spans="1:3">
      <c r="A4" s="4" t="s">
        <v>212</v>
      </c>
      <c r="B4" s="4" t="s">
        <v>33</v>
      </c>
      <c r="C4" s="5" t="n">
        <v>-248811</v>
      </c>
    </row>
    <row r="5" spans="1:3">
      <c r="A5" s="4" t="s">
        <v>213</v>
      </c>
      <c r="B5" s="4" t="s">
        <v>33</v>
      </c>
      <c r="C5" s="5" t="n">
        <v>388957</v>
      </c>
    </row>
    <row r="6" spans="1:3">
      <c r="A6" s="4" t="s">
        <v>214</v>
      </c>
    </row>
    <row r="7" spans="1:3">
      <c r="A7" s="4" t="s">
        <v>43</v>
      </c>
      <c r="B7" s="4" t="s">
        <v>33</v>
      </c>
      <c r="C7" s="4" t="s">
        <v>33</v>
      </c>
    </row>
    <row r="8" spans="1:3">
      <c r="A8" s="4" t="s">
        <v>215</v>
      </c>
    </row>
    <row r="9" spans="1:3">
      <c r="A9" s="4" t="s">
        <v>43</v>
      </c>
      <c r="B9" s="4" t="s">
        <v>33</v>
      </c>
      <c r="C9" s="4" t="s">
        <v>33</v>
      </c>
    </row>
    <row r="10" spans="1:3">
      <c r="A10" s="4" t="s">
        <v>216</v>
      </c>
    </row>
    <row r="11" spans="1:3">
      <c r="A11" s="4" t="s">
        <v>43</v>
      </c>
      <c r="B11" s="4" t="s">
        <v>33</v>
      </c>
      <c r="C11" s="5" t="n">
        <v>52500</v>
      </c>
    </row>
    <row r="12" spans="1:3">
      <c r="A12" s="4" t="s">
        <v>217</v>
      </c>
    </row>
    <row r="13" spans="1:3">
      <c r="A13" s="4" t="s">
        <v>43</v>
      </c>
      <c r="B13" s="4" t="s">
        <v>33</v>
      </c>
      <c r="C13" s="4" t="s">
        <v>33</v>
      </c>
    </row>
    <row r="14" spans="1:3">
      <c r="A14" s="4" t="s">
        <v>218</v>
      </c>
    </row>
    <row r="15" spans="1:3">
      <c r="A15" s="4" t="s">
        <v>43</v>
      </c>
      <c r="B15" s="4" t="s">
        <v>33</v>
      </c>
      <c r="C15" s="5" t="n">
        <v>52500</v>
      </c>
    </row>
    <row r="16" spans="1:3">
      <c r="A16" s="4" t="s">
        <v>219</v>
      </c>
    </row>
    <row r="17" spans="1:3">
      <c r="A17" s="4" t="s">
        <v>43</v>
      </c>
      <c r="B17" s="4" t="s">
        <v>33</v>
      </c>
      <c r="C17" s="4" t="s">
        <v>33</v>
      </c>
    </row>
    <row r="18" spans="1:3">
      <c r="A18" s="4" t="s">
        <v>220</v>
      </c>
    </row>
    <row r="19" spans="1:3">
      <c r="A19" s="4" t="s">
        <v>43</v>
      </c>
      <c r="B19" s="4" t="s">
        <v>33</v>
      </c>
      <c r="C19" s="5" t="n">
        <v>42500</v>
      </c>
    </row>
    <row r="20" spans="1:3">
      <c r="A20" s="4" t="s">
        <v>221</v>
      </c>
    </row>
    <row r="21" spans="1:3">
      <c r="A21" s="4" t="s">
        <v>43</v>
      </c>
      <c r="B21" s="4" t="s">
        <v>33</v>
      </c>
      <c r="C21" s="5" t="n">
        <v>42500</v>
      </c>
    </row>
    <row r="22" spans="1:3">
      <c r="A22" s="4" t="s">
        <v>222</v>
      </c>
    </row>
    <row r="23" spans="1:3">
      <c r="A23" s="4" t="s">
        <v>43</v>
      </c>
      <c r="B23" s="4" t="s">
        <v>33</v>
      </c>
      <c r="C23" s="4" t="s">
        <v>33</v>
      </c>
    </row>
    <row r="24" spans="1:3">
      <c r="A24" s="4" t="s">
        <v>223</v>
      </c>
    </row>
    <row r="25" spans="1:3">
      <c r="A25" s="4" t="s">
        <v>43</v>
      </c>
      <c r="B25" s="4" t="s">
        <v>33</v>
      </c>
      <c r="C25" s="5" t="n">
        <v>50000</v>
      </c>
    </row>
    <row r="26" spans="1:3">
      <c r="A26" s="4" t="s">
        <v>224</v>
      </c>
    </row>
    <row r="27" spans="1:3">
      <c r="A27" s="4" t="s">
        <v>43</v>
      </c>
      <c r="B27" s="4" t="s">
        <v>33</v>
      </c>
      <c r="C27" s="4" t="s">
        <v>33</v>
      </c>
    </row>
    <row r="28" spans="1:3">
      <c r="A28" s="4" t="s">
        <v>225</v>
      </c>
    </row>
    <row r="29" spans="1:3">
      <c r="A29" s="4" t="s">
        <v>43</v>
      </c>
      <c r="B29" s="4" t="s">
        <v>33</v>
      </c>
      <c r="C29" s="5" t="n">
        <v>88500</v>
      </c>
    </row>
    <row r="30" spans="1:3">
      <c r="A30" s="4" t="s">
        <v>226</v>
      </c>
    </row>
    <row r="31" spans="1:3">
      <c r="A31" s="4" t="s">
        <v>43</v>
      </c>
      <c r="B31" s="4" t="s">
        <v>33</v>
      </c>
      <c r="C31" s="4" t="s">
        <v>33</v>
      </c>
    </row>
    <row r="32" spans="1:3">
      <c r="A32" s="4" t="s">
        <v>227</v>
      </c>
    </row>
    <row r="33" spans="1:3">
      <c r="A33" s="4" t="s">
        <v>43</v>
      </c>
      <c r="B33" s="4" t="s">
        <v>33</v>
      </c>
      <c r="C33" s="5" t="n">
        <v>5542</v>
      </c>
    </row>
    <row r="34" spans="1:3">
      <c r="A34" s="4" t="s">
        <v>228</v>
      </c>
    </row>
    <row r="35" spans="1:3">
      <c r="A35" s="4" t="s">
        <v>43</v>
      </c>
      <c r="B35" s="4" t="s">
        <v>33</v>
      </c>
      <c r="C35" s="4" t="s">
        <v>33</v>
      </c>
    </row>
    <row r="36" spans="1:3">
      <c r="A36" s="4" t="s">
        <v>229</v>
      </c>
    </row>
    <row r="37" spans="1:3">
      <c r="A37" s="4" t="s">
        <v>43</v>
      </c>
      <c r="B37" s="4" t="s">
        <v>33</v>
      </c>
      <c r="C37" s="5" t="n">
        <v>86500</v>
      </c>
    </row>
    <row r="38" spans="1:3">
      <c r="A38" s="4" t="s">
        <v>230</v>
      </c>
    </row>
    <row r="39" spans="1:3">
      <c r="A39" s="4" t="s">
        <v>43</v>
      </c>
      <c r="B39" s="4" t="s">
        <v>33</v>
      </c>
      <c r="C39" s="4" t="s">
        <v>33</v>
      </c>
    </row>
    <row r="40" spans="1:3">
      <c r="A40" s="4" t="s">
        <v>231</v>
      </c>
    </row>
    <row r="41" spans="1:3">
      <c r="A41" s="4" t="s">
        <v>43</v>
      </c>
      <c r="B41" s="4" t="s">
        <v>33</v>
      </c>
      <c r="C41" s="5" t="n">
        <v>30000</v>
      </c>
    </row>
    <row r="42" spans="1:3">
      <c r="A42" s="4" t="s">
        <v>232</v>
      </c>
    </row>
    <row r="43" spans="1:3">
      <c r="A43" s="4" t="s">
        <v>43</v>
      </c>
      <c r="B43" s="4" t="s">
        <v>33</v>
      </c>
      <c r="C43" s="4" t="s">
        <v>33</v>
      </c>
    </row>
    <row r="44" spans="1:3">
      <c r="A44" s="4" t="s">
        <v>233</v>
      </c>
    </row>
    <row r="45" spans="1:3">
      <c r="A45" s="4" t="s">
        <v>43</v>
      </c>
      <c r="B45" s="4" t="s">
        <v>33</v>
      </c>
      <c r="C45" s="5" t="n">
        <v>17865</v>
      </c>
    </row>
    <row r="46" spans="1:3">
      <c r="A46" s="4" t="s">
        <v>234</v>
      </c>
    </row>
    <row r="47" spans="1:3">
      <c r="A47" s="4" t="s">
        <v>43</v>
      </c>
      <c r="B47" s="4" t="s">
        <v>33</v>
      </c>
      <c r="C47" s="5" t="n">
        <v>6000</v>
      </c>
    </row>
    <row r="48" spans="1:3">
      <c r="A48" s="4" t="s">
        <v>235</v>
      </c>
    </row>
    <row r="49" spans="1:3">
      <c r="A49" s="4" t="s">
        <v>43</v>
      </c>
      <c r="B49" s="4" t="s">
        <v>33</v>
      </c>
      <c r="C49" s="4" t="s">
        <v>33</v>
      </c>
    </row>
    <row r="50" spans="1:3">
      <c r="A50" s="4" t="s">
        <v>236</v>
      </c>
    </row>
    <row r="51" spans="1:3">
      <c r="A51" s="4" t="s">
        <v>43</v>
      </c>
      <c r="B51" s="4" t="s">
        <v>33</v>
      </c>
      <c r="C51" s="5" t="n">
        <v>11000</v>
      </c>
    </row>
    <row r="52" spans="1:3">
      <c r="A52" s="4" t="s">
        <v>237</v>
      </c>
    </row>
    <row r="53" spans="1:3">
      <c r="A53" s="4" t="s">
        <v>43</v>
      </c>
      <c r="B53" s="4" t="s">
        <v>33</v>
      </c>
      <c r="C53" s="4" t="s">
        <v>33</v>
      </c>
    </row>
    <row r="54" spans="1:3">
      <c r="A54" s="4" t="s">
        <v>238</v>
      </c>
    </row>
    <row r="55" spans="1:3">
      <c r="A55" s="4" t="s">
        <v>43</v>
      </c>
      <c r="B55" s="4" t="s">
        <v>33</v>
      </c>
      <c r="C55" s="5" t="n">
        <v>20000</v>
      </c>
    </row>
    <row r="56" spans="1:3">
      <c r="A56" s="4" t="s">
        <v>239</v>
      </c>
    </row>
    <row r="57" spans="1:3">
      <c r="A57" s="4" t="s">
        <v>43</v>
      </c>
      <c r="B57" s="4" t="s">
        <v>33</v>
      </c>
      <c r="C57" s="4" t="s">
        <v>33</v>
      </c>
    </row>
    <row r="58" spans="1:3">
      <c r="A58" s="4" t="s">
        <v>240</v>
      </c>
    </row>
    <row r="59" spans="1:3">
      <c r="A59" s="4" t="s">
        <v>43</v>
      </c>
      <c r="B59" s="4" t="s">
        <v>33</v>
      </c>
      <c r="C59" s="5" t="n">
        <v>2500</v>
      </c>
    </row>
    <row r="60" spans="1:3">
      <c r="A60" s="4" t="s">
        <v>241</v>
      </c>
    </row>
    <row r="61" spans="1:3">
      <c r="A61" s="4" t="s">
        <v>43</v>
      </c>
      <c r="B61" s="4" t="s">
        <v>33</v>
      </c>
      <c r="C61" s="4" t="s">
        <v>33</v>
      </c>
    </row>
    <row r="62" spans="1:3">
      <c r="A62" s="4" t="s">
        <v>242</v>
      </c>
    </row>
    <row r="63" spans="1:3">
      <c r="A63" s="4" t="s">
        <v>43</v>
      </c>
      <c r="B63" s="4" t="s">
        <v>33</v>
      </c>
      <c r="C63" s="5" t="n">
        <v>15000</v>
      </c>
    </row>
    <row r="64" spans="1:3">
      <c r="A64" s="4" t="s">
        <v>243</v>
      </c>
    </row>
    <row r="65" spans="1:3">
      <c r="A65" s="4" t="s">
        <v>43</v>
      </c>
      <c r="B65" s="4" t="s">
        <v>33</v>
      </c>
      <c r="C65" s="4" t="s">
        <v>33</v>
      </c>
    </row>
    <row r="66" spans="1:3">
      <c r="A66" s="4" t="s">
        <v>244</v>
      </c>
    </row>
    <row r="67" spans="1:3">
      <c r="A67" s="4" t="s">
        <v>43</v>
      </c>
      <c r="B67" s="4" t="s">
        <v>33</v>
      </c>
      <c r="C67" s="5" t="n">
        <v>10015</v>
      </c>
    </row>
    <row r="68" spans="1:3">
      <c r="A68" s="4" t="s">
        <v>245</v>
      </c>
    </row>
    <row r="69" spans="1:3">
      <c r="A69" s="4" t="s">
        <v>43</v>
      </c>
      <c r="B69" s="4" t="s">
        <v>33</v>
      </c>
      <c r="C69" s="4" t="s">
        <v>33</v>
      </c>
    </row>
    <row r="70" spans="1:3">
      <c r="A70" s="4" t="s">
        <v>246</v>
      </c>
    </row>
    <row r="71" spans="1:3">
      <c r="A71" s="4" t="s">
        <v>43</v>
      </c>
      <c r="B71" s="4" t="s">
        <v>33</v>
      </c>
      <c r="C71" s="5" t="n">
        <v>20000</v>
      </c>
    </row>
    <row r="72" spans="1:3">
      <c r="A72" s="4" t="s">
        <v>247</v>
      </c>
    </row>
    <row r="73" spans="1:3">
      <c r="A73" s="4" t="s">
        <v>43</v>
      </c>
      <c r="C73" s="4" t="s">
        <v>33</v>
      </c>
    </row>
    <row r="74" spans="1:3">
      <c r="A74" s="4" t="s">
        <v>248</v>
      </c>
    </row>
    <row r="75" spans="1:3">
      <c r="A75" s="4" t="s">
        <v>43</v>
      </c>
      <c r="B75" s="4" t="s">
        <v>33</v>
      </c>
      <c r="C75" s="5" t="n">
        <v>15000</v>
      </c>
    </row>
    <row r="76" spans="1:3">
      <c r="A76" s="4" t="s">
        <v>249</v>
      </c>
    </row>
    <row r="77" spans="1:3">
      <c r="A77" s="4" t="s">
        <v>43</v>
      </c>
      <c r="B77" s="4" t="s">
        <v>33</v>
      </c>
      <c r="C77" s="4" t="s">
        <v>33</v>
      </c>
    </row>
    <row r="78" spans="1:3">
      <c r="A78" s="4" t="s">
        <v>250</v>
      </c>
    </row>
    <row r="79" spans="1:3">
      <c r="A79" s="4" t="s">
        <v>43</v>
      </c>
      <c r="B79" s="4" t="s">
        <v>33</v>
      </c>
      <c r="C79" s="5" t="n">
        <v>40000</v>
      </c>
    </row>
    <row r="80" spans="1:3">
      <c r="A80" s="4" t="s">
        <v>251</v>
      </c>
    </row>
    <row r="81" spans="1:3">
      <c r="A81" s="4" t="s">
        <v>43</v>
      </c>
      <c r="B81" s="4" t="s">
        <v>33</v>
      </c>
      <c r="C81"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29</v>
      </c>
    </row>
    <row r="2" spans="1:3">
      <c r="A2" s="3" t="s">
        <v>60</v>
      </c>
    </row>
    <row r="3" spans="1:3">
      <c r="A3" s="4" t="s">
        <v>61</v>
      </c>
      <c r="B3" s="8" t="n">
        <v>1e-05</v>
      </c>
      <c r="C3" s="8" t="n">
        <v>1e-05</v>
      </c>
    </row>
    <row r="4" spans="1:3">
      <c r="A4" s="4" t="s">
        <v>62</v>
      </c>
      <c r="B4" s="5" t="n">
        <v>10</v>
      </c>
      <c r="C4" s="5" t="n">
        <v>10</v>
      </c>
    </row>
    <row r="5" spans="1:3">
      <c r="A5" s="4" t="s">
        <v>63</v>
      </c>
      <c r="B5" s="5" t="n">
        <v>2</v>
      </c>
      <c r="C5" s="5" t="n">
        <v>2</v>
      </c>
    </row>
    <row r="6" spans="1:3">
      <c r="A6" s="4" t="s">
        <v>64</v>
      </c>
      <c r="B6" s="8" t="n">
        <v>1e-05</v>
      </c>
      <c r="C6" s="8" t="n">
        <v>1e-05</v>
      </c>
    </row>
    <row r="7" spans="1:3">
      <c r="A7" s="4" t="s">
        <v>65</v>
      </c>
      <c r="B7" s="5" t="n">
        <v>30000000</v>
      </c>
      <c r="C7" s="5" t="n">
        <v>30000000</v>
      </c>
    </row>
    <row r="8" spans="1:3">
      <c r="A8" s="4" t="s">
        <v>66</v>
      </c>
      <c r="B8" s="5" t="n">
        <v>308180</v>
      </c>
      <c r="C8" s="5" t="n">
        <v>341180</v>
      </c>
    </row>
    <row r="9" spans="1:3">
      <c r="A9" s="4" t="s">
        <v>67</v>
      </c>
      <c r="B9" s="8" t="n">
        <v>1e-05</v>
      </c>
      <c r="C9" s="8" t="n">
        <v>1e-05</v>
      </c>
    </row>
    <row r="10" spans="1:3">
      <c r="A10" s="4" t="s">
        <v>68</v>
      </c>
      <c r="B10" s="5" t="n">
        <v>2000000000</v>
      </c>
      <c r="C10" s="5" t="n">
        <v>2000000000</v>
      </c>
    </row>
    <row r="11" spans="1:3">
      <c r="A11" s="4" t="s">
        <v>69</v>
      </c>
      <c r="B11" s="5" t="n">
        <v>177354907</v>
      </c>
      <c r="C11" s="5" t="n">
        <v>7155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3</v>
      </c>
      <c r="C4" s="7" t="n">
        <v>-128</v>
      </c>
      <c r="D4" s="4" t="s">
        <v>33</v>
      </c>
      <c r="E4" s="7" t="n">
        <v>3008</v>
      </c>
    </row>
    <row r="5" spans="1:5">
      <c r="A5" s="4" t="s">
        <v>75</v>
      </c>
      <c r="B5" s="4" t="s">
        <v>33</v>
      </c>
      <c r="C5" s="4" t="s">
        <v>33</v>
      </c>
      <c r="D5" s="4" t="s">
        <v>33</v>
      </c>
      <c r="E5" s="4" t="s">
        <v>33</v>
      </c>
    </row>
    <row r="6" spans="1:5">
      <c r="A6" s="4" t="s">
        <v>76</v>
      </c>
      <c r="B6" s="4" t="s">
        <v>33</v>
      </c>
      <c r="C6" s="5" t="n">
        <v>128</v>
      </c>
      <c r="D6" s="4" t="s">
        <v>33</v>
      </c>
      <c r="E6" s="5" t="n">
        <v>-3008</v>
      </c>
    </row>
    <row r="7" spans="1:5">
      <c r="A7" s="3" t="s">
        <v>77</v>
      </c>
    </row>
    <row r="8" spans="1:5">
      <c r="A8" s="4" t="s">
        <v>78</v>
      </c>
      <c r="B8" s="4" t="s">
        <v>33</v>
      </c>
      <c r="C8" s="5" t="n">
        <v>11147</v>
      </c>
      <c r="D8" s="4" t="s">
        <v>33</v>
      </c>
      <c r="E8" s="5" t="n">
        <v>14722</v>
      </c>
    </row>
    <row r="9" spans="1:5">
      <c r="A9" s="4" t="s">
        <v>79</v>
      </c>
      <c r="B9" s="5" t="n">
        <v>7274</v>
      </c>
      <c r="C9" s="5" t="n">
        <v>108195</v>
      </c>
      <c r="D9" s="5" t="n">
        <v>7274</v>
      </c>
      <c r="E9" s="5" t="n">
        <v>241554</v>
      </c>
    </row>
    <row r="10" spans="1:5">
      <c r="A10" s="4" t="s">
        <v>80</v>
      </c>
      <c r="B10" s="4" t="s">
        <v>33</v>
      </c>
      <c r="C10" s="4" t="s">
        <v>33</v>
      </c>
      <c r="D10" s="4" t="s">
        <v>33</v>
      </c>
      <c r="E10" s="5" t="n">
        <v>2541</v>
      </c>
    </row>
    <row r="11" spans="1:5">
      <c r="A11" s="4" t="s">
        <v>81</v>
      </c>
      <c r="B11" s="5" t="n">
        <v>488678</v>
      </c>
      <c r="C11" s="5" t="n">
        <v>27530</v>
      </c>
      <c r="D11" s="5" t="n">
        <v>48867</v>
      </c>
      <c r="E11" s="5" t="n">
        <v>50228</v>
      </c>
    </row>
    <row r="12" spans="1:5">
      <c r="A12" s="4" t="s">
        <v>82</v>
      </c>
      <c r="B12" s="4" t="s">
        <v>33</v>
      </c>
      <c r="C12" s="5" t="n">
        <v>27000</v>
      </c>
      <c r="D12" s="4" t="s">
        <v>33</v>
      </c>
      <c r="E12" s="4" t="s">
        <v>33</v>
      </c>
    </row>
    <row r="13" spans="1:5">
      <c r="A13" s="4" t="s">
        <v>83</v>
      </c>
      <c r="B13" s="4" t="s">
        <v>33</v>
      </c>
      <c r="C13" s="4" t="s">
        <v>33</v>
      </c>
      <c r="D13" s="5" t="n">
        <v>1978</v>
      </c>
      <c r="E13" s="4" t="s">
        <v>33</v>
      </c>
    </row>
    <row r="14" spans="1:5">
      <c r="A14" s="4" t="s">
        <v>84</v>
      </c>
      <c r="B14" s="4" t="s">
        <v>33</v>
      </c>
      <c r="C14" s="4" t="s">
        <v>33</v>
      </c>
      <c r="D14" s="5" t="n">
        <v>4950</v>
      </c>
      <c r="E14" s="4" t="s">
        <v>33</v>
      </c>
    </row>
    <row r="15" spans="1:5">
      <c r="A15" s="4" t="s">
        <v>85</v>
      </c>
      <c r="B15" s="5" t="n">
        <v>732754</v>
      </c>
      <c r="C15" s="5" t="n">
        <v>190105</v>
      </c>
      <c r="D15" s="5" t="n">
        <v>732454</v>
      </c>
      <c r="E15" s="5" t="n">
        <v>684691</v>
      </c>
    </row>
    <row r="16" spans="1:5">
      <c r="A16" s="4" t="s">
        <v>86</v>
      </c>
      <c r="B16" s="4" t="s">
        <v>33</v>
      </c>
      <c r="C16" s="5" t="n">
        <v>-189977</v>
      </c>
      <c r="D16" s="4" t="s">
        <v>33</v>
      </c>
      <c r="E16" s="5" t="n">
        <v>-687699</v>
      </c>
    </row>
    <row r="17" spans="1:5">
      <c r="A17" s="3" t="s">
        <v>87</v>
      </c>
    </row>
    <row r="18" spans="1:5">
      <c r="A18" s="4" t="s">
        <v>88</v>
      </c>
      <c r="B18" s="4" t="s">
        <v>33</v>
      </c>
      <c r="C18" s="4" t="s">
        <v>33</v>
      </c>
      <c r="D18" s="4" t="s">
        <v>33</v>
      </c>
      <c r="E18" s="5" t="n">
        <v>-22000</v>
      </c>
    </row>
    <row r="19" spans="1:5">
      <c r="A19" s="4" t="s">
        <v>89</v>
      </c>
      <c r="B19" s="4" t="s">
        <v>33</v>
      </c>
      <c r="C19" s="5" t="n">
        <v>850080</v>
      </c>
      <c r="D19" s="5" t="n">
        <v>-384356</v>
      </c>
      <c r="E19" s="5" t="n">
        <v>477585</v>
      </c>
    </row>
    <row r="20" spans="1:5">
      <c r="A20" s="4" t="s">
        <v>90</v>
      </c>
      <c r="B20" s="4" t="s">
        <v>33</v>
      </c>
      <c r="C20" s="5" t="n">
        <v>144873</v>
      </c>
      <c r="D20" s="4" t="s">
        <v>33</v>
      </c>
      <c r="E20" s="5" t="n">
        <v>378166</v>
      </c>
    </row>
    <row r="21" spans="1:5">
      <c r="A21" s="4" t="s">
        <v>91</v>
      </c>
      <c r="D21" s="4" t="s">
        <v>33</v>
      </c>
      <c r="E21" s="4" t="s">
        <v>33</v>
      </c>
    </row>
    <row r="22" spans="1:5">
      <c r="A22" s="4" t="s">
        <v>92</v>
      </c>
      <c r="B22" s="4" t="s">
        <v>33</v>
      </c>
      <c r="C22" s="5" t="n">
        <v>4650</v>
      </c>
      <c r="D22" s="5" t="n">
        <v>10512</v>
      </c>
      <c r="E22" s="4" t="s">
        <v>33</v>
      </c>
    </row>
    <row r="23" spans="1:5">
      <c r="A23" s="4" t="s">
        <v>93</v>
      </c>
      <c r="B23" s="4" t="s">
        <v>33</v>
      </c>
      <c r="D23" s="4" t="s">
        <v>33</v>
      </c>
      <c r="E23" s="4" t="s">
        <v>33</v>
      </c>
    </row>
    <row r="24" spans="1:5">
      <c r="A24" s="4" t="s">
        <v>94</v>
      </c>
      <c r="B24" s="5" t="n">
        <v>-93097</v>
      </c>
      <c r="C24" s="5" t="n">
        <v>-42064</v>
      </c>
      <c r="D24" s="4" t="s">
        <v>33</v>
      </c>
      <c r="E24" s="4" t="s">
        <v>33</v>
      </c>
    </row>
    <row r="25" spans="1:5">
      <c r="A25" s="4" t="s">
        <v>95</v>
      </c>
      <c r="B25" s="4" t="s">
        <v>33</v>
      </c>
      <c r="C25" s="5" t="n">
        <v>154439</v>
      </c>
      <c r="D25" s="4" t="s">
        <v>33</v>
      </c>
      <c r="E25" s="5" t="n">
        <v>348520</v>
      </c>
    </row>
    <row r="26" spans="1:5">
      <c r="A26" s="4" t="s">
        <v>96</v>
      </c>
      <c r="B26" s="5" t="n">
        <v>695498</v>
      </c>
      <c r="C26" s="5" t="n">
        <v>1102678</v>
      </c>
      <c r="D26" s="5" t="n">
        <v>695498</v>
      </c>
      <c r="E26" s="5" t="n">
        <v>1089780</v>
      </c>
    </row>
    <row r="27" spans="1:5">
      <c r="A27" s="4" t="s">
        <v>97</v>
      </c>
      <c r="B27" s="4" t="s">
        <v>33</v>
      </c>
      <c r="C27" s="4" t="s">
        <v>33</v>
      </c>
      <c r="D27" s="4" t="s">
        <v>33</v>
      </c>
      <c r="E27" s="4" t="s">
        <v>33</v>
      </c>
    </row>
    <row r="28" spans="1:5">
      <c r="A28" s="4" t="s">
        <v>98</v>
      </c>
      <c r="B28" s="4" t="s">
        <v>33</v>
      </c>
      <c r="C28" s="5" t="n">
        <v>1292655</v>
      </c>
      <c r="D28" s="4" t="s">
        <v>33</v>
      </c>
      <c r="E28" s="5" t="n">
        <v>-1777479</v>
      </c>
    </row>
    <row r="29" spans="1:5">
      <c r="A29" s="4" t="s">
        <v>99</v>
      </c>
      <c r="B29" s="7" t="n">
        <v>695498</v>
      </c>
      <c r="C29" s="7" t="n">
        <v>1292655</v>
      </c>
      <c r="D29" s="7" t="n">
        <v>-695498</v>
      </c>
      <c r="E29" s="7" t="n">
        <v>-1777479</v>
      </c>
    </row>
    <row r="30" spans="1:5">
      <c r="A30" s="4" t="s">
        <v>100</v>
      </c>
      <c r="B30" s="4" t="s">
        <v>33</v>
      </c>
      <c r="C30" s="4" t="s">
        <v>33</v>
      </c>
      <c r="D30" s="4" t="s">
        <v>33</v>
      </c>
      <c r="E30" s="4" t="s">
        <v>33</v>
      </c>
    </row>
    <row r="31" spans="1:5">
      <c r="A31" s="4" t="s">
        <v>101</v>
      </c>
      <c r="B31" s="4" t="s">
        <v>33</v>
      </c>
      <c r="C31" s="5" t="n">
        <v>239203220</v>
      </c>
      <c r="D31" s="4" t="s">
        <v>33</v>
      </c>
      <c r="E31" s="5" t="n">
        <v>1398977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2</v>
      </c>
    </row>
    <row r="3" spans="1:3">
      <c r="A3" s="3" t="s">
        <v>103</v>
      </c>
    </row>
    <row r="4" spans="1:3">
      <c r="A4" s="4" t="s">
        <v>104</v>
      </c>
      <c r="B4" s="7" t="n">
        <v>-695498</v>
      </c>
      <c r="C4" s="7" t="n">
        <v>-1777479</v>
      </c>
    </row>
    <row r="5" spans="1:3">
      <c r="A5" s="3" t="s">
        <v>105</v>
      </c>
    </row>
    <row r="6" spans="1:3">
      <c r="A6" s="4" t="s">
        <v>106</v>
      </c>
      <c r="B6" s="4" t="s">
        <v>33</v>
      </c>
      <c r="C6" s="5" t="n">
        <v>288821</v>
      </c>
    </row>
    <row r="7" spans="1:3">
      <c r="A7" s="4" t="s">
        <v>89</v>
      </c>
      <c r="B7" s="5" t="n">
        <v>-384356</v>
      </c>
      <c r="C7" s="5" t="n">
        <v>477585</v>
      </c>
    </row>
    <row r="8" spans="1:3">
      <c r="A8" s="4" t="s">
        <v>90</v>
      </c>
      <c r="B8" s="5" t="n">
        <v>584856</v>
      </c>
      <c r="C8" s="5" t="n">
        <v>378166</v>
      </c>
    </row>
    <row r="9" spans="1:3">
      <c r="A9" s="4" t="s">
        <v>88</v>
      </c>
      <c r="B9" s="4" t="s">
        <v>33</v>
      </c>
      <c r="C9" s="5" t="n">
        <v>-22000</v>
      </c>
    </row>
    <row r="10" spans="1:3">
      <c r="A10" s="4" t="s">
        <v>107</v>
      </c>
      <c r="B10" s="5" t="n">
        <v>11299</v>
      </c>
      <c r="C10" s="5" t="n">
        <v>-97</v>
      </c>
    </row>
    <row r="11" spans="1:3">
      <c r="A11" s="4" t="s">
        <v>108</v>
      </c>
      <c r="B11" s="5" t="n">
        <v>10512</v>
      </c>
      <c r="C11" s="4" t="s">
        <v>33</v>
      </c>
    </row>
    <row r="12" spans="1:3">
      <c r="A12" s="4" t="s">
        <v>91</v>
      </c>
      <c r="B12" s="4" t="s">
        <v>33</v>
      </c>
      <c r="C12" s="4" t="s">
        <v>33</v>
      </c>
    </row>
    <row r="13" spans="1:3">
      <c r="A13" s="4" t="s">
        <v>94</v>
      </c>
      <c r="B13" s="4" t="s">
        <v>33</v>
      </c>
      <c r="C13" s="4" t="s">
        <v>33</v>
      </c>
    </row>
    <row r="14" spans="1:3">
      <c r="A14" s="4" t="s">
        <v>109</v>
      </c>
      <c r="B14" s="4" t="s">
        <v>33</v>
      </c>
      <c r="C14" s="4" t="s">
        <v>33</v>
      </c>
    </row>
    <row r="15" spans="1:3">
      <c r="A15" s="4" t="s">
        <v>84</v>
      </c>
      <c r="B15" s="5" t="n">
        <v>4950</v>
      </c>
      <c r="C15" s="4" t="s">
        <v>33</v>
      </c>
    </row>
    <row r="16" spans="1:3">
      <c r="A16" s="4" t="s">
        <v>83</v>
      </c>
      <c r="B16" s="5" t="n">
        <v>1978</v>
      </c>
      <c r="C16" s="4" t="s">
        <v>33</v>
      </c>
    </row>
    <row r="17" spans="1:3">
      <c r="A17" s="3" t="s">
        <v>110</v>
      </c>
    </row>
    <row r="18" spans="1:3">
      <c r="A18" s="4" t="s">
        <v>44</v>
      </c>
      <c r="B18" s="5" t="n">
        <v>320993</v>
      </c>
      <c r="C18" s="5" t="n">
        <v>186828</v>
      </c>
    </row>
    <row r="19" spans="1:3">
      <c r="A19" s="4" t="s">
        <v>111</v>
      </c>
      <c r="B19" s="4" t="s">
        <v>33</v>
      </c>
      <c r="C19" s="4" t="s">
        <v>33</v>
      </c>
    </row>
    <row r="20" spans="1:3">
      <c r="A20" s="4" t="s">
        <v>112</v>
      </c>
      <c r="B20" s="4" t="s">
        <v>33</v>
      </c>
      <c r="C20" s="4" t="s">
        <v>33</v>
      </c>
    </row>
    <row r="21" spans="1:3">
      <c r="A21" s="4" t="s">
        <v>113</v>
      </c>
      <c r="B21" s="4" t="s">
        <v>33</v>
      </c>
      <c r="C21" s="4" t="s">
        <v>33</v>
      </c>
    </row>
    <row r="22" spans="1:3">
      <c r="A22" s="4" t="s">
        <v>114</v>
      </c>
      <c r="B22" s="4" t="s">
        <v>33</v>
      </c>
      <c r="C22" s="4" t="s">
        <v>33</v>
      </c>
    </row>
    <row r="23" spans="1:3">
      <c r="A23" s="4" t="s">
        <v>115</v>
      </c>
      <c r="B23" s="4" t="s">
        <v>33</v>
      </c>
      <c r="C23" s="4" t="s">
        <v>33</v>
      </c>
    </row>
    <row r="24" spans="1:3">
      <c r="A24" s="4" t="s">
        <v>116</v>
      </c>
      <c r="B24" s="4" t="s">
        <v>33</v>
      </c>
      <c r="C24" s="4" t="s">
        <v>33</v>
      </c>
    </row>
    <row r="25" spans="1:3">
      <c r="A25" s="4" t="s">
        <v>117</v>
      </c>
      <c r="B25" s="4" t="s">
        <v>33</v>
      </c>
      <c r="C25" s="4" t="s">
        <v>33</v>
      </c>
    </row>
    <row r="26" spans="1:3">
      <c r="A26" s="4" t="s">
        <v>118</v>
      </c>
      <c r="B26" s="5" t="n">
        <v>-167864</v>
      </c>
    </row>
    <row r="27" spans="1:3">
      <c r="A27" s="3" t="s">
        <v>119</v>
      </c>
    </row>
    <row r="28" spans="1:3">
      <c r="A28" s="4" t="s">
        <v>120</v>
      </c>
      <c r="B28" s="5" t="n">
        <v>158750</v>
      </c>
      <c r="C28" s="4" t="s">
        <v>33</v>
      </c>
    </row>
    <row r="29" spans="1:3">
      <c r="A29" s="4" t="s">
        <v>121</v>
      </c>
      <c r="B29" s="5" t="n">
        <v>4782</v>
      </c>
      <c r="C29" s="4" t="s">
        <v>33</v>
      </c>
    </row>
    <row r="30" spans="1:3">
      <c r="A30" s="4" t="s">
        <v>122</v>
      </c>
      <c r="B30" s="4" t="s">
        <v>33</v>
      </c>
      <c r="C30" s="4" t="s">
        <v>33</v>
      </c>
    </row>
    <row r="31" spans="1:3">
      <c r="A31" s="3" t="s">
        <v>123</v>
      </c>
    </row>
    <row r="32" spans="1:3">
      <c r="A32" s="4" t="s">
        <v>124</v>
      </c>
      <c r="B32" s="4" t="s">
        <v>33</v>
      </c>
      <c r="C32" s="4" t="s">
        <v>33</v>
      </c>
    </row>
    <row r="33" spans="1:3">
      <c r="A33" s="4" t="s">
        <v>125</v>
      </c>
      <c r="B33" s="4" t="s">
        <v>33</v>
      </c>
      <c r="C33" s="4" t="s">
        <v>33</v>
      </c>
    </row>
    <row r="34" spans="1:3">
      <c r="A34" s="4" t="s">
        <v>126</v>
      </c>
      <c r="B34" s="4" t="s">
        <v>33</v>
      </c>
      <c r="C34" s="4" t="s">
        <v>33</v>
      </c>
    </row>
    <row r="35" spans="1:3">
      <c r="A35" s="4" t="s">
        <v>127</v>
      </c>
      <c r="B35" s="4" t="s">
        <v>33</v>
      </c>
      <c r="C35" s="4" t="s">
        <v>33</v>
      </c>
    </row>
    <row r="36" spans="1:3">
      <c r="A36" s="4" t="s">
        <v>128</v>
      </c>
      <c r="B36" s="4" t="s">
        <v>33</v>
      </c>
      <c r="C36" s="5" t="n">
        <v>399435</v>
      </c>
    </row>
    <row r="37" spans="1:3">
      <c r="A37" s="4" t="s">
        <v>129</v>
      </c>
      <c r="B37" s="4" t="s">
        <v>33</v>
      </c>
      <c r="C37" s="4" t="s">
        <v>33</v>
      </c>
    </row>
    <row r="38" spans="1:3">
      <c r="A38" s="4" t="s">
        <v>130</v>
      </c>
      <c r="B38" s="4" t="s">
        <v>33</v>
      </c>
      <c r="C38" s="4" t="s">
        <v>33</v>
      </c>
    </row>
    <row r="39" spans="1:3">
      <c r="A39" s="4" t="s">
        <v>131</v>
      </c>
      <c r="B39" s="5" t="n">
        <v>4332</v>
      </c>
      <c r="C39" s="5" t="n">
        <v>12325</v>
      </c>
    </row>
    <row r="40" spans="1:3">
      <c r="A40" s="3" t="s">
        <v>132</v>
      </c>
    </row>
    <row r="41" spans="1:3">
      <c r="A41" s="4" t="s">
        <v>133</v>
      </c>
      <c r="B41" s="4" t="s">
        <v>33</v>
      </c>
      <c r="C41" s="4" t="s">
        <v>33</v>
      </c>
    </row>
    <row r="42" spans="1:3">
      <c r="A42" s="4" t="s">
        <v>134</v>
      </c>
      <c r="B42" s="4" t="s">
        <v>33</v>
      </c>
      <c r="C42" s="4" t="s">
        <v>33</v>
      </c>
    </row>
    <row r="43" spans="1:3">
      <c r="A43" s="3" t="s">
        <v>135</v>
      </c>
    </row>
    <row r="44" spans="1:3">
      <c r="A44" s="4" t="s">
        <v>136</v>
      </c>
      <c r="B44" s="5" t="n">
        <v>1554068</v>
      </c>
      <c r="C44" s="5" t="n">
        <v>1350789</v>
      </c>
    </row>
    <row r="45" spans="1:3">
      <c r="A45" s="4" t="s">
        <v>137</v>
      </c>
      <c r="B45" s="4" t="s">
        <v>33</v>
      </c>
      <c r="C45" s="4" t="s">
        <v>33</v>
      </c>
    </row>
    <row r="46" spans="1:3">
      <c r="A46" s="4" t="s">
        <v>138</v>
      </c>
      <c r="B46" s="4" t="s">
        <v>33</v>
      </c>
      <c r="C46" s="4" t="s">
        <v>33</v>
      </c>
    </row>
    <row r="47" spans="1:3">
      <c r="A47" s="4" t="s">
        <v>139</v>
      </c>
      <c r="B47" s="7" t="n">
        <v>0</v>
      </c>
      <c r="C47" s="7" t="n">
        <v>170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21:55:37Z</dcterms:created>
  <dcterms:modified xmlns:dcterms="http://purl.org/dc/terms/" xmlns:xsi="http://www.w3.org/2001/XMLSchema-instance" xsi:type="dcterms:W3CDTF">2018-04-05T21:55:37Z</dcterms:modified>
</cp:coreProperties>
</file>